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ASSETS HELD FOR SALE AND DISCON" sheetId="10" state="visible" r:id="rId10"/>
    <sheet xmlns:r="http://schemas.openxmlformats.org/officeDocument/2006/relationships" name="ACCOUNTS RECEIVABLE" sheetId="11" state="visible" r:id="rId11"/>
    <sheet xmlns:r="http://schemas.openxmlformats.org/officeDocument/2006/relationships" name="PROPERTY AND EQUIPEMENT" sheetId="12" state="visible" r:id="rId12"/>
    <sheet xmlns:r="http://schemas.openxmlformats.org/officeDocument/2006/relationships" name="INTANGIBLE ASSETS" sheetId="13" state="visible" r:id="rId13"/>
    <sheet xmlns:r="http://schemas.openxmlformats.org/officeDocument/2006/relationships" name="LOANS GRANTED TO STOCKHOLDERS" sheetId="14" state="visible" r:id="rId14"/>
    <sheet xmlns:r="http://schemas.openxmlformats.org/officeDocument/2006/relationships" name="COMMITMENT AND CONTINGENCIES" sheetId="15" state="visible" r:id="rId15"/>
    <sheet xmlns:r="http://schemas.openxmlformats.org/officeDocument/2006/relationships" name="STOCKHOLDERS_ EQUITY" sheetId="16" state="visible" r:id="rId16"/>
    <sheet xmlns:r="http://schemas.openxmlformats.org/officeDocument/2006/relationships" name="EMPLOYEE BENEFITS" sheetId="17" state="visible" r:id="rId17"/>
    <sheet xmlns:r="http://schemas.openxmlformats.org/officeDocument/2006/relationships" name="TAXES ON INCOME" sheetId="18" state="visible" r:id="rId18"/>
    <sheet xmlns:r="http://schemas.openxmlformats.org/officeDocument/2006/relationships" name="FINANCIAL INCOME (EXPENSE), NET" sheetId="19" state="visible" r:id="rId19"/>
    <sheet xmlns:r="http://schemas.openxmlformats.org/officeDocument/2006/relationships" name="RELATED PARTIES BALANCES AND TR"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QUISITIONS (Tables)" sheetId="23" state="visible" r:id="rId23"/>
    <sheet xmlns:r="http://schemas.openxmlformats.org/officeDocument/2006/relationships" name="ASSETS HELD FOR SALE AND DISC_2" sheetId="24" state="visible" r:id="rId24"/>
    <sheet xmlns:r="http://schemas.openxmlformats.org/officeDocument/2006/relationships" name="ACCOUNTS RECEIVABLE (Tables)" sheetId="25" state="visible" r:id="rId25"/>
    <sheet xmlns:r="http://schemas.openxmlformats.org/officeDocument/2006/relationships" name="LOANS GRANTED TO STOCKHOLDERS (" sheetId="26" state="visible" r:id="rId26"/>
    <sheet xmlns:r="http://schemas.openxmlformats.org/officeDocument/2006/relationships" name="STOCKHOLDERS_ EQUITY (Tables)" sheetId="27" state="visible" r:id="rId27"/>
    <sheet xmlns:r="http://schemas.openxmlformats.org/officeDocument/2006/relationships" name="TAXES ON INCOME (Tables)" sheetId="28" state="visible" r:id="rId28"/>
    <sheet xmlns:r="http://schemas.openxmlformats.org/officeDocument/2006/relationships" name="FINANCIAL INCOME (EXPENSE), N_2" sheetId="29" state="visible" r:id="rId29"/>
    <sheet xmlns:r="http://schemas.openxmlformats.org/officeDocument/2006/relationships" name="RELATED PARTIES BALANCES AND _2" sheetId="30" state="visible" r:id="rId30"/>
    <sheet xmlns:r="http://schemas.openxmlformats.org/officeDocument/2006/relationships" name="GENERAL (Details Narrative)" sheetId="31" state="visible" r:id="rId31"/>
    <sheet xmlns:r="http://schemas.openxmlformats.org/officeDocument/2006/relationships" name="SCHEDULE OF TRANSLATION ADJUSTM" sheetId="32" state="visible" r:id="rId32"/>
    <sheet xmlns:r="http://schemas.openxmlformats.org/officeDocument/2006/relationships" name="SCHEDULE OF ESTIMATED USEFUL LI" sheetId="33" state="visible" r:id="rId33"/>
    <sheet xmlns:r="http://schemas.openxmlformats.org/officeDocument/2006/relationships" name="SIGNIFICANT ACCOUNTING POLICI_4" sheetId="34" state="visible" r:id="rId34"/>
    <sheet xmlns:r="http://schemas.openxmlformats.org/officeDocument/2006/relationships" name="SUMMARY OF ALLOCATION OF PURCHA" sheetId="35" state="visible" r:id="rId35"/>
    <sheet xmlns:r="http://schemas.openxmlformats.org/officeDocument/2006/relationships" name="SUMMARY OF ALLOCATION OF PURC_2" sheetId="36" state="visible" r:id="rId36"/>
    <sheet xmlns:r="http://schemas.openxmlformats.org/officeDocument/2006/relationships" name="ACQUISITIONS (Details Narrative" sheetId="37" state="visible" r:id="rId37"/>
    <sheet xmlns:r="http://schemas.openxmlformats.org/officeDocument/2006/relationships" name="SCHEDULE OF DISCONTINUED OPERAT" sheetId="38" state="visible" r:id="rId38"/>
    <sheet xmlns:r="http://schemas.openxmlformats.org/officeDocument/2006/relationships" name="SCHEDULE OF DISCONTINUED OPER_2" sheetId="39" state="visible" r:id="rId39"/>
    <sheet xmlns:r="http://schemas.openxmlformats.org/officeDocument/2006/relationships" name="SCHEDULE OF ACCOUNTS RECEIVABLE" sheetId="40" state="visible" r:id="rId40"/>
    <sheet xmlns:r="http://schemas.openxmlformats.org/officeDocument/2006/relationships" name="PROPERTY AND EQUIPEMENT (Detail" sheetId="41" state="visible" r:id="rId41"/>
    <sheet xmlns:r="http://schemas.openxmlformats.org/officeDocument/2006/relationships" name="INTANGIBLE ASSETS (Details Narr" sheetId="42" state="visible" r:id="rId42"/>
    <sheet xmlns:r="http://schemas.openxmlformats.org/officeDocument/2006/relationships" name="SCHEDULE OF LOANS REPAYMENT INT" sheetId="43" state="visible" r:id="rId43"/>
    <sheet xmlns:r="http://schemas.openxmlformats.org/officeDocument/2006/relationships" name="LOANS GRANTED TO STOCKHOLDERS_2" sheetId="44" state="visible" r:id="rId44"/>
    <sheet xmlns:r="http://schemas.openxmlformats.org/officeDocument/2006/relationships" name="COMMITMENT AND CONTINGENCIES (D" sheetId="45" state="visible" r:id="rId45"/>
    <sheet xmlns:r="http://schemas.openxmlformats.org/officeDocument/2006/relationships" name="SCHEDULE OF WARRANTS (Details)" sheetId="46" state="visible" r:id="rId46"/>
    <sheet xmlns:r="http://schemas.openxmlformats.org/officeDocument/2006/relationships" name="STOCKHOLDERS_ EQUITY (Details N" sheetId="47" state="visible" r:id="rId47"/>
    <sheet xmlns:r="http://schemas.openxmlformats.org/officeDocument/2006/relationships" name="EMPLOYEE BENEFITS (Details Narr" sheetId="48" state="visible" r:id="rId48"/>
    <sheet xmlns:r="http://schemas.openxmlformats.org/officeDocument/2006/relationships" name="SCHEDULE OF INCOME TAX EXPENSES" sheetId="49" state="visible" r:id="rId49"/>
    <sheet xmlns:r="http://schemas.openxmlformats.org/officeDocument/2006/relationships" name="SCHEDULE OF DEFERRED TAX ASSETS" sheetId="50" state="visible" r:id="rId50"/>
    <sheet xmlns:r="http://schemas.openxmlformats.org/officeDocument/2006/relationships" name="SCHEDULE OF COMPONENTS OF LOSS " sheetId="51" state="visible" r:id="rId51"/>
    <sheet xmlns:r="http://schemas.openxmlformats.org/officeDocument/2006/relationships" name="TAXES ON INCOME (Details Narrat" sheetId="52" state="visible" r:id="rId52"/>
    <sheet xmlns:r="http://schemas.openxmlformats.org/officeDocument/2006/relationships" name="SCHEDULE OF FINANCIAL EXPENSE, " sheetId="53" state="visible" r:id="rId53"/>
    <sheet xmlns:r="http://schemas.openxmlformats.org/officeDocument/2006/relationships" name="SCHEDULE OF BALANCES WITH RELAT" sheetId="54" state="visible" r:id="rId54"/>
    <sheet xmlns:r="http://schemas.openxmlformats.org/officeDocument/2006/relationships" name="SCHEDULE OF TRANSACTIONS WITH 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763</t>
        </is>
      </c>
      <c r="C12" s="4" t="inlineStr">
        <is>
          <t xml:space="preserve"> </t>
        </is>
      </c>
      <c r="D12" s="4" t="inlineStr">
        <is>
          <t xml:space="preserve"> </t>
        </is>
      </c>
    </row>
    <row r="13">
      <c r="A13" s="4" t="inlineStr">
        <is>
          <t>Entity Registrant Name</t>
        </is>
      </c>
      <c r="B13" s="4" t="inlineStr">
        <is>
          <t>CREATIONS,
INC.</t>
        </is>
      </c>
      <c r="C13" s="4" t="inlineStr">
        <is>
          <t xml:space="preserve"> </t>
        </is>
      </c>
      <c r="D13" s="4" t="inlineStr">
        <is>
          <t xml:space="preserve"> </t>
        </is>
      </c>
    </row>
    <row r="14">
      <c r="A14" s="4" t="inlineStr">
        <is>
          <t>Entity Central Index Key</t>
        </is>
      </c>
      <c r="B14" s="4" t="inlineStr">
        <is>
          <t>0001795938</t>
        </is>
      </c>
      <c r="C14" s="4" t="inlineStr">
        <is>
          <t xml:space="preserve"> </t>
        </is>
      </c>
      <c r="D14" s="4" t="inlineStr">
        <is>
          <t xml:space="preserve"> </t>
        </is>
      </c>
    </row>
    <row r="15">
      <c r="A15" s="4" t="inlineStr">
        <is>
          <t>Entity Tax Identification Number</t>
        </is>
      </c>
      <c r="B15" s="4" t="inlineStr">
        <is>
          <t>84-205433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c/o
    Sichenzia Ross Ference LLP</t>
        </is>
      </c>
      <c r="C17" s="4" t="inlineStr">
        <is>
          <t xml:space="preserve"> </t>
        </is>
      </c>
      <c r="D17" s="4" t="inlineStr">
        <is>
          <t xml:space="preserve"> </t>
        </is>
      </c>
    </row>
    <row r="18">
      <c r="A18" s="4" t="inlineStr">
        <is>
          <t>Entity Address, Address Line Two</t>
        </is>
      </c>
      <c r="B18" s="4" t="inlineStr">
        <is>
          <t>1185
    Avenue of the Americas, 31st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36</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930-97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3544242</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015</t>
        </is>
      </c>
      <c r="C38" s="4" t="inlineStr">
        <is>
          <t xml:space="preserve"> </t>
        </is>
      </c>
      <c r="D38" s="4" t="inlineStr">
        <is>
          <t xml:space="preserve"> </t>
        </is>
      </c>
    </row>
    <row r="39">
      <c r="A39" s="4" t="inlineStr">
        <is>
          <t>Auditor Name</t>
        </is>
      </c>
      <c r="B39" s="4" t="inlineStr">
        <is>
          <t>BARZILY
AND CO</t>
        </is>
      </c>
      <c r="C39" s="4" t="inlineStr">
        <is>
          <t xml:space="preserve"> </t>
        </is>
      </c>
      <c r="D39" s="4" t="inlineStr">
        <is>
          <t xml:space="preserve"> </t>
        </is>
      </c>
    </row>
    <row r="40">
      <c r="A40" s="4" t="inlineStr">
        <is>
          <t>Auditor Location</t>
        </is>
      </c>
      <c r="B40" s="4" t="inlineStr">
        <is>
          <t>Jerusalem,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 AND DISCONTINUED OPERATIONS</t>
        </is>
      </c>
      <c r="B4" s="4" t="inlineStr">
        <is>
          <t xml:space="preserve">NOTE 4 - ASSETS HELD FOR SALE AND DISCONTINUED OPERATIONS Following
non-commital guidelines for future transactions regarding sale of main activity to related parties during 2022 (note 10.E.) and the agreement
after the balance sheet date described in note 1.C., As a result, the Company classified the operations of Ocean Yetsira, Yetsira and
Ocean (the held companies) as discontinued operations for the year ended December 31, 2022. And in accordance with the provisions of
ASC-205-20, The Company has retrospectively recast its consolidated statement of operations for the year ended December 31, 2021 presented.
In addition, those assets and liabilities associated with the discontinued operations of the held companies have been classified as held
for sale as of December 31, 2022. The Company has retrospectively recast its consolidated balance sheet as of December 31, 2021 for assets
and liabilities held for sale. The
following table presents net carrying values related to the assets and liabilities that were classified as held for sale at December
31, 2022 and 2021 (in thousands) : SCHEDULE
OF DISCONTINUED OPERATIONS HELD FOR SALE
December 31, December 31,
2022 2021
Cash and cash equivalents 256 308
Marketable securities 310 152
Bank deposit 18 47
Accounts receivable 102 102
Other current assets 7 19
Property and equipment, net 36 44
Intangible assets, net 205 309
Goodwill 574 649
Loans granted to stockholders - 14
Operating right of use assets - 55
Total assets 1,508 1,699
Accounts payable 50 90
Related parties 33- 120
Operating lease liability – current portion - 55
Deferred taxes 47 71
Capital note 637 637
Total liabilities 767 973 CREATIONS
INC. AND SUBSIDIARIES NOTES
TO THE CONSOLIDATED FINANCIAL STATEMENTS (U.S.
dollars in thousands) NOTE 4 - ASSETS HELD FOR SALE AND DISCONTINUED OPERATIONS (CONT.) The following table presents a reconciliation of the major
financial lines constituting the results of operations for discontinued operations to the income (loss) from discontinued operations presented
separately in the consolidated statements of operations (in thousands): SCHEDULE
OF DISCONTINUED OPERATIONS INCOME STATEMENT
2022 2021
For the year ended December 31,
2022 2021
Revenues 2,333 2,030
Cost of revenues 1,288 1,186
Gross profit 1,045 844
Operating expenses:
Marketing expenses (208 ) (210 )
General and administrative expenses (618 ) (746 )
Operating income (loss) 219 (112 )
Other income (expenses) – capital gain (loss) from marketable securities (40 ) 14
Financial income (expenses), net 3 (1 )
Income (loss) before income tax benefit 182 (99 )
Income tax benefit (expenses) 12 19
Net income (loss) for the year 194 (8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5 - ACCOUNTS RECEIVABLE Refers
to discontinued operations SCHEDULE
OF ACCOUNTS RECEIVABLE
2022 2021
December 31,
2022 2021
Trade accounts receivable in respect of mutual funds and portfolio management $ 102 $ 102
Accounts
Receivable 102 $ 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EMENT</t>
        </is>
      </c>
      <c r="B4" s="4" t="inlineStr">
        <is>
          <t xml:space="preserve">NOTE 6 - PROPERTY AND EQUIPEMENT Depreciation
expense was approximately $ 7 7 Fixed assets at December 31, 2022 and 2021 in the amount of
$ 36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7 - INTANGIBLE ASSETS
A. Customer relations in the amount of $ 363 economic 5.25 72 74 Intangible assets at December
31, 2022 and 2021 in the amount of $ 205 309
B. Goodwill
in the amount of $ 583 574 649 and is included in assets held for
sale CREATIONS
INC. AND SUBSIDIARIES NOTES
TO THE CONDENSED CONSOLIDATED FINANCIAL STATEMENTS (U.S.
dollar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GRANTED TO STOCKHOLDERS</t>
        </is>
      </c>
      <c r="B1" s="2" t="inlineStr">
        <is>
          <t>12 Months Ended</t>
        </is>
      </c>
    </row>
    <row r="2">
      <c r="B2" s="2" t="inlineStr">
        <is>
          <t>Dec. 31, 2022</t>
        </is>
      </c>
    </row>
    <row r="3">
      <c r="A3" s="3" t="inlineStr">
        <is>
          <t>Receivables [Abstract]</t>
        </is>
      </c>
      <c r="B3" s="4" t="inlineStr">
        <is>
          <t xml:space="preserve"> </t>
        </is>
      </c>
    </row>
    <row r="4">
      <c r="A4" s="4" t="inlineStr">
        <is>
          <t>LOANS GRANTED TO STOCKHOLDERS</t>
        </is>
      </c>
      <c r="B4" s="4" t="inlineStr">
        <is>
          <t xml:space="preserve">NOTE 8 - LOANS GRANTED TO STOCKHOLDERS In
2019, the Company entered into loan agreements with three of its stockholders, who also serve as service providers to Yetsira and Ocean
(see also Note 11C), under which the Company issued each of the three a loan of NIS 41 123 34 1.45 The Loans are payable on the earlier of the stockholders’ request to repay, 90 days after the termination of such stockholders’
service agreements, or 30 days after the resignation of such stockholders from their positions as a service providers or 30 days upon
selling of 25% of the Company’s shares that are held by such stockholders During
2020, one of the stockholders service agreement was terminated and the loan of 12 During
2021, one of the stockholders service agreement was terminated and the loan of 13
thousand was fully repaid. There were no repayments in 2022. Composition: SCHEDULE
OF LOANS REPAYMENT INTEREST INCOME
Year ended December 31, Year ended December 31,
2022 2021
Opening balance $ 12 $ 14
Interest income and exchange differences 1 (2 )
Closing balance $ 13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9 - COMMITMENT AND CONTINGENCIES
A. Leases: On
October 22, 2020, Ocean Yetsira entered into new Lease Agreement (the “New Lease Agreement”) with an unrelated third party,
for leasing premises which including 196 square meters and 4 parking spaces. The lease is for a term commencing December 1, 2020 throughout
November 30, 2022 (the “Leasing Period”), and Ocean Yetsira has the right to terminate the New Lease Agreement in an advance
notice of 3 months following the lapse of first 9 months of Leasing Period. The monthly lease fee amounted to NIS 65 19 750 214 In
addition, Ocean Yetsira has the right to extend the Leasing Period by additional 24 Ocean
Yetsira pledged an amount of NIS 55 16 The
lease was capitalized under ASC 842: minimum payment $ 5 24 3.6 Total
lease expenses amounted to $ 55 57 The
agreement term was ended in November 2022 and is renewed on a quarterly basis.
B. Following
the acquisition of Ocean, the mutual fund management activity of the group is managed through Ocean. On
September 24, 2020, Ocean entered into a new hosting agreement (the “New Hosting Agreement”) with Sigma Mutual Funds Ltd.
(“Sigma Mutual Funds”), an unrelated third party, under which Ocean receives hosting services from Sigma Mutual Funds and
provides fund portfolio management services for funds under the management of Sigma Mutual Funds. The New Hosting Agreement replaced
the Hosting Agreement signed with Mutual Funds Moduls. CREATIONS
INC. AND SUBSIDIARIES NOTES
TO THE CONSOLIDATED FINANCIAL STATEMENTS (U.S.
dollars in thousands) NOTE 9 - COMMITMENT AND CONTINGENCIES (CONT.)
B. (Continued) The
New Hosting Agreement term is for unlimited period commencing the date in which the Company’s funds are transferred from the former
funds administrator and may be terminate upon occurrence of events as determined in the New Hosting Agreement. As of November 9, 2020,
the Company’s funds were transferred from the former funds administrator and the New Hosting Agreement has entered into effect. During
the years ended December 31, 2022 and 2021, the Company incurred hosting services and fund portfolio management services expenses in
total amount of $ 1,071 thousands
and $ 912 thousands
which were recorded as cost of revenues
C. Yetsira
and Ocean Yetsira entered into Administration Service Agreements (the “Agreements”) with certain of the Company stockholders
(the “Service Providers”), under which the Service Providers will provide outsourced executive services over a period
of 12 months commencing from the Effective Date. In consideration of their services, the Service Providers will be entitled to (1)
monthly consideration which is subject to the volume of assets administered by Ocean Yetsira; (2) bonus awards as defined and under
conditions specified in the Agreements and (3) reimbursement of reasonable expenses that were incurred to perform the services. Following
the agreement described in Note 1.C., certain service providers operate through Creations. In
addition, the Service Providers are also committed to non-competition clauses over a period of twenty-four months commencing the Effective
Date (the “Non-Competition Period”). It was agreed that (1) upon termination of the Agreement by the Company, the Service
Providers will be entitled to their monthly based salary over the period commencing the termination period and through the Non-Competition
Period or (2) upon resignation of the Agreement by a Service Provider, the Service Provider will be entitled to 50 CREATIONS
INC. AND SUBSIDIARIES NOTES
TO THE CONSOLIDATED FINANCIAL STATEMENTS (U.S.
dollars in thousands) NOTE 9 - COMMITMENT AND CONTINGENCIES (CONT.)
D. On
June 18, 2021, Guy Nissensohn, the Company’s Chief Executive officer (“CEO”) and Acting Chief Financial Officer
(“CFO”), passed away. Following Mr. Nissensohn’s death, the Board of Directors (the “Board”) appointed
Niv Nissensohn to serve as interim CEO, effective immediately. Niv Nissensohn (Guy Nissensohn’s brother) assumed Guy Nissensohn’s
role as a director on the Board. Shmuel Yelshevich was appointed as Interim CFO of the Company, effective immediately. The Board
also appointed Yaniv Aharon as Chairman of the Board, effective immediately. On
November 24, 2021, shareholders constituting the majority voting power (the “Majority Shareholders”) of CREATIONS, INC. (the
“Company”) appointed Ilan Arad Keshet and Shmuel Yelshevich to serve, along with Yaniv Aharon as Directors (“Directors”)
of the Company. On
November 24, 2021, Niv Nissenson resigned as Director, effective upon and simultaneously with the appointments of Mr. Arad and Mr. Yelshevich
as Directors. Mr. Nissenson’s resignation was not a result of any disagreement with the Company. On
November 24, 2021, Niv Nissenson resigned as Interim CEO of Creations Inc, effective December 3rd, 2021. On
December 17, 2021, the Board of Directors (the “Board”) of the “Company” appointed Shmuel Yelshevich to serve
as Chief Executive Officer, President, Treasurer and Secretary of the Company, effective December 20, 2021. On
December 17, 2021, the Board appointed Ilan Arad to serve as Chairman of the Board, effective December 20, 2021. On
December 17, 2021, the Board appointed each of Shmuel Yelshevich and Ilan Arad to serve on the boards of Ocean Yetsira, Ltd., Ocean Partners,
Y.O.D.M. and Yetsira Investment House, LTD (the “Subsidiaries”), each of which is a wholly-owned subsidiary of the Company,
with such appointments effective December 2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 STOCKHOLDERS’ EQUITY
A. Common
Stock The
holder of the shares of Common Stock are entitled to the following rights:
1. Right to participate and vote in the Company’s general meetings, whether regular or extraordinary. Each share will entitle its holder, when attending and participating in the voting in person or via agent or letter, to one vote;
2. Right to share in distribution of dividends, whether in cash or in the form of bonus shares; the distribution of assets or any other distribution pro rata to the par value of the shares held by them;
3. Right to a share in the distribution of the Company’s excess assets upon liquidation on a pro rata basis to the par value of the shares held by them.
B. Issuance
of shares of Common Stock
1. Following
the acquisition of the remaining 92.5%
A. 1,254,498
B. 1,254,498 three 1.00
2. In
connection with the Share Exchange Agreement as noted in Note 3B, on September 7, 2020, the Company and its current Chief Executive
Officer and Chairman and majority shareholder, and the Ocean Shareholders, entered into a shareholder agreement (the “Shareholder
Agreement”), under which certain minority rights and protections (including representation on the Company’s Board of
Directors) to Ocean Shareholders.
C. Warrants SCHEDULE
OF WARRANTS
2022 2021
Outstanding as of January 1 3,544,242 3,544,242
Granted - -
Exercised - -
Outstanding as of December 31 3,544,242 3,544,242 CREATIONS
INC. AND SUBSIDIARIES NOTES
TO THE CONSOLIDATED FINANCIAL STATEMENTS (U.S.
dollars in thousa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S</t>
        </is>
      </c>
      <c r="B4" s="4" t="inlineStr">
        <is>
          <t xml:space="preserve">NOTE 11 - EMPLOYEE BENEFITS Refers
to discontinued operations The
Company’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Severance
pay deposit expenses under Section 14 for the years ended December 31, 2022 and 2021 amounted to $ 10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2 - TAXES ON INCOME
A. Taxation
under Various Laws
1. Tax
rate applicable to Ocean Yetsira, Yetsira and Ocean is 23
2. Tax
rates applicable to the Company: The
enactment of the Tax Cuts and Jobs Act (“Tax Act”) in December 2017, reduced the federal income tax rates from an average
of 35 21 After
the enactment of the Tax Act, the SEC issued Staff Accounting Bulletin No. 118 (“SAB 118”) which provided guidance on accounting
for the enactment effect of the Tax Act. SAB 118 addressed the application of U.S. GAAP in situations when a registrant does not have
the necessary information available, prepared, or analyzed (including computations) in reasonable detail to complete the accounting for
certain income tax effects of the Tax Act. SAB 118 provided or a measurement period of up to one year from the Tax Act enactment date
for companies to complete their accounting under ASC 740. During the quarter ended December 31, 2019, the Company completed the accounting
for the income tax effects of the Tax Act, which resulted in an immaterial change in the net deferred tax asset, before valuation allowance,
at the enactment date. CREATIONS
INC. AND SUBSIDIARIES NOTES
TO THE CONSOLIDATED FINANCIAL STATEMENTS (U.S.
dollars in thousands) NOTE 12 - TAXES ON INCOME (CONT.)
B. Net
operating losses carryforward As
of December 31, 2022, Ocean Yetsira, Yetsira and Ocean have accumulated net operating loss carryforwards for Israeli tax purposes in
the amount of approximately $ 1,381 As
of December 31, 2022, the Company (excluding subsidiaries) has accumulated net operating loss carryforwards for U.S. federal income tax
purposes of approximately $ 196
C. Income
taxes on foreign subsidiaries Foreign
subsidiaries are taxed according to the tax laws in their respective country of residence.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D. Income
tax expenses Tax
expenses for the years ended December 31, 2022 and 2021 are as follows: SCHEDULE
OF INCOME TAX EXPENSES
2022 2021
December 31,
2022 2021
Current tax $ 34 $ 1
Prior periods tax 40 -
Income
tax expenses $ 74 $ 1 CREATIONS
INC. AND SUBSIDIARIES NOTES
TO THE CONSOLIDATED FINANCIAL STATEMENTS (U.S.
dollars in thousands) NOTE 12 - TAXES ON INCOME (CONT.)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2 2021
Year Ended December 31,
2022 2021
Deferred tax assets:
Net operation loss carryforward $ 357 $ 383
Net deferred tax asset before valuation allowance 357 383
Valuation allowance (357 ) (383 )
Net deferred tax asset $ - $ -
2022 2021
Year Ended December 31,
2022 2021
Deferred tax liability:
Customer relations intangible assets $ 47 $ 71
Net deferred tax liability $ 47 $ 71 The net deferred tax liability
at December 31, 2022 and 2021 are included in liabilities held for sale. The
Company has a valuation allowance against a majority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 Reconciliation
of Income Taxes The
main reconciling item between the statutory tax rate of the Company and the effective tax rate is the recognition of valuation allowances
in respect to deferred taxes relating to accumulated net operating losses carried forward and temporary differences due to the uncertainty
of the realization of such deferred taxes. CREATIONS
INC. AND SUBSIDIARIES NOTES
TO THE CONSOLIDATED FINANCIAL STATEMENTS (U.S.
dollars in thousands) NOTE 12 - TAXES ON INCOME (CONT.)
G. The
components of profit and loss before taxes on income are as follows: SCHEDULE
OF COMPONENTS OF LOSS BEFORE TAXES ON INCOME
2022 2021
Year ended December 31,
2022 2021
Foreign - discontinued operations $ 181 $ (99 )
Domestic - continuing operations (146 ) (22 )
Income (Loss) before taxes on income $ 35 $ (121 )
H. Tax
Assessments The
Company, Yetsira and Ocean Yetsira have not received final tax assessments for income tax purposes since incorporation. Ocean tax assessments
until 2017 are considered fin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EXPENSE), NET</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COME (EXPENSE), NET</t>
        </is>
      </c>
      <c r="B4" s="4" t="inlineStr">
        <is>
          <t xml:space="preserve">NOTE 13 - FINANCIAL INCOME (EXPENSE), NET Composition: SCHEDULE
OF FINANCIAL EXPENSE, NET
2022 2021
Year ended December 31,
2022 2021
Bank commissions and others $ - $ 1
Other 13 -
Total financial expense, net $ 13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4</v>
      </c>
      <c r="C3" s="5" t="n">
        <v>195</v>
      </c>
    </row>
    <row r="4">
      <c r="A4" s="4" t="inlineStr">
        <is>
          <t>Other current assets</t>
        </is>
      </c>
      <c r="B4" s="4" t="inlineStr">
        <is>
          <t xml:space="preserve"> </t>
        </is>
      </c>
      <c r="C4" s="6" t="n">
        <v>9</v>
      </c>
    </row>
    <row r="5">
      <c r="A5" s="4" t="inlineStr">
        <is>
          <t>Capital note</t>
        </is>
      </c>
      <c r="B5" s="6" t="n">
        <v>637</v>
      </c>
      <c r="C5" s="6" t="n">
        <v>637</v>
      </c>
    </row>
    <row r="6">
      <c r="A6" s="4" t="inlineStr">
        <is>
          <t>Assets held for sale</t>
        </is>
      </c>
      <c r="B6" s="6" t="n">
        <v>1508</v>
      </c>
      <c r="C6" s="6" t="n">
        <v>1699</v>
      </c>
    </row>
    <row r="7">
      <c r="A7" s="4" t="inlineStr">
        <is>
          <t>Total current assets</t>
        </is>
      </c>
      <c r="B7" s="6" t="n">
        <v>2259</v>
      </c>
      <c r="C7" s="6" t="n">
        <v>2540</v>
      </c>
    </row>
    <row r="8">
      <c r="A8" s="3" t="inlineStr">
        <is>
          <t>Non-current assets</t>
        </is>
      </c>
      <c r="B8" s="4" t="inlineStr">
        <is>
          <t xml:space="preserve"> </t>
        </is>
      </c>
      <c r="C8" s="4" t="inlineStr">
        <is>
          <t xml:space="preserve"> </t>
        </is>
      </c>
    </row>
    <row r="9">
      <c r="A9" s="4" t="inlineStr">
        <is>
          <t>Loans granted to stockholders</t>
        </is>
      </c>
      <c r="B9" s="6" t="n">
        <v>13</v>
      </c>
      <c r="C9" s="4" t="inlineStr">
        <is>
          <t xml:space="preserve"> </t>
        </is>
      </c>
    </row>
    <row r="10">
      <c r="A10" s="4" t="inlineStr">
        <is>
          <t>Total non-current asset</t>
        </is>
      </c>
      <c r="B10" s="6" t="n">
        <v>13</v>
      </c>
      <c r="C10" s="4" t="inlineStr">
        <is>
          <t xml:space="preserve"> </t>
        </is>
      </c>
    </row>
    <row r="11">
      <c r="A11" s="4" t="inlineStr">
        <is>
          <t>Total assets</t>
        </is>
      </c>
      <c r="B11" s="6" t="n">
        <v>2272</v>
      </c>
      <c r="C11" s="6" t="n">
        <v>2540</v>
      </c>
    </row>
    <row r="12">
      <c r="A12" s="3" t="inlineStr">
        <is>
          <t>Current liabilities</t>
        </is>
      </c>
      <c r="B12" s="4" t="inlineStr">
        <is>
          <t xml:space="preserve"> </t>
        </is>
      </c>
      <c r="C12" s="4" t="inlineStr">
        <is>
          <t xml:space="preserve"> </t>
        </is>
      </c>
    </row>
    <row r="13">
      <c r="A13" s="4" t="inlineStr">
        <is>
          <t>Accounts payable</t>
        </is>
      </c>
      <c r="B13" s="6" t="n">
        <v>145</v>
      </c>
      <c r="C13" s="6" t="n">
        <v>2</v>
      </c>
    </row>
    <row r="14">
      <c r="A14" s="4" t="inlineStr">
        <is>
          <t>Liabilities held for sale</t>
        </is>
      </c>
      <c r="B14" s="6" t="n">
        <v>767</v>
      </c>
      <c r="C14" s="6" t="n">
        <v>973</v>
      </c>
    </row>
    <row r="15">
      <c r="A15" s="4" t="inlineStr">
        <is>
          <t>Total current liabilities</t>
        </is>
      </c>
      <c r="B15" s="6" t="n">
        <v>912</v>
      </c>
      <c r="C15" s="6" t="n">
        <v>975</v>
      </c>
    </row>
    <row r="16">
      <c r="A16" s="4" t="inlineStr">
        <is>
          <t>Total liabilities</t>
        </is>
      </c>
      <c r="B16" s="6" t="n">
        <v>912</v>
      </c>
      <c r="C16" s="6" t="n">
        <v>975</v>
      </c>
    </row>
    <row r="17">
      <c r="A17" s="4" t="inlineStr">
        <is>
          <t>COMMITMENT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of $0.0001 par value - Authorized: 100,000,000 shares at December 31, 2022 and 2021; Issued and outstanding: 3,544,242 shares at December 31, 2022 and 2021</t>
        </is>
      </c>
      <c r="B19" s="4" t="inlineStr">
        <is>
          <t xml:space="preserve"> </t>
        </is>
      </c>
      <c r="C19" s="4" t="inlineStr">
        <is>
          <t xml:space="preserve"> </t>
        </is>
      </c>
    </row>
    <row r="20">
      <c r="A20" s="4" t="inlineStr">
        <is>
          <t>Additional paid-in capital</t>
        </is>
      </c>
      <c r="B20" s="6" t="n">
        <v>3162</v>
      </c>
      <c r="C20" s="6" t="n">
        <v>3162</v>
      </c>
    </row>
    <row r="21">
      <c r="A21" s="4" t="inlineStr">
        <is>
          <t>Accumulated other comprehensive income</t>
        </is>
      </c>
      <c r="B21" s="6" t="n">
        <v>-24</v>
      </c>
      <c r="C21" s="6" t="n">
        <v>155</v>
      </c>
    </row>
    <row r="22">
      <c r="A22" s="4" t="inlineStr">
        <is>
          <t>Accumulated deficit</t>
        </is>
      </c>
      <c r="B22" s="6" t="n">
        <v>-1778</v>
      </c>
      <c r="C22" s="6" t="n">
        <v>-1752</v>
      </c>
    </row>
    <row r="23">
      <c r="A23" s="4" t="inlineStr">
        <is>
          <t>Total stockholders’ equity</t>
        </is>
      </c>
      <c r="B23" s="6" t="n">
        <v>1360</v>
      </c>
      <c r="C23" s="6" t="n">
        <v>1565</v>
      </c>
    </row>
    <row r="24">
      <c r="A24" s="4" t="inlineStr">
        <is>
          <t>Total liabilities and stockholders’ equity</t>
        </is>
      </c>
      <c r="B24" s="5" t="n">
        <v>2272</v>
      </c>
      <c r="C24" s="5" t="n">
        <v>2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BALANCES AND TRANSACTIONS</t>
        </is>
      </c>
      <c r="B4" s="4" t="inlineStr">
        <is>
          <t xml:space="preserve">NOTE 14 - RELATED PARTIES BALANCES AND TRANSACTIONS
A.
Balances
with related parties SCHEDULE
OF BALANCES WITH RELATED PARTIES
2022 2021
December 31,
2022 2021
Assets:
Loans granted to stockholders (Note 9) $ 13 $ 14
Liabilities:
Management fee payable to stockholders $ 67 $ 120
B. Transactions
with related parties SCHEDULE
OF TRANSACTIONS WITH RELATED PARTIES
2022 2021
Year ended December 31,
2022 2021
Income:
Income in respect to loans granted to stockholders $ 1 $ -
Expenses:
Management fee $ 406 $ 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Preparation of Financial Statements</t>
        </is>
      </c>
      <c r="B4" s="4" t="inlineStr">
        <is>
          <t xml:space="preserve"> A. Use of Estimates in Preparation of Financial Statements The
preparation of consolidated financial statements in conformity with U.S. GAAP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row r="5">
      <c r="A5" s="4" t="inlineStr">
        <is>
          <t>Principles of consolidation</t>
        </is>
      </c>
      <c r="B5" s="4" t="inlineStr">
        <is>
          <t xml:space="preserve"> B. Principles of consolidation The
consolidated financial statements include the accounts of the Company and its subsidiaries. All intercompany balances and transactions
have been eliminated in consolidation. </t>
        </is>
      </c>
    </row>
    <row r="6">
      <c r="A6" s="4" t="inlineStr">
        <is>
          <t>Functional currency</t>
        </is>
      </c>
      <c r="B6" s="4" t="inlineStr">
        <is>
          <t xml:space="preserve">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CREATIONS
INC. AND SUBSIDIARIES NOTES
TO THE CONSOLIDATED FINANCIAL STATEMENTS (U.S.
dollars in thousands) NOTE 2 - SIGNIFICANT ACCOUNTING POLICIES (CONT.) C. (Continued) SCHEDULE OF TRANSLATION ADJUSTMENTS
December 31, December 31,
2022 2021
Official exchange rate of NIS 1 to US dollar 0.284 0.322 </t>
        </is>
      </c>
    </row>
    <row r="7">
      <c r="A7" s="4" t="inlineStr">
        <is>
          <t>Merger of entities under common control</t>
        </is>
      </c>
      <c r="B7" s="4" t="inlineStr">
        <is>
          <t xml:space="preserve"> D. Merger of entities under common control The
Company accounted for the exchanges of shares completed under the Yetsira Exchange and the Holdings Exchange pursuant to ASC 805-50 “Transactions
between Entities under Common Control”. Accordingly, all prior financial information has been presented to reflect this transaction
as a “pooling of interests” as of the earliest period presented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receiving entity issues equity interests in the exchange, the equity interests
issued are recorded at an amount equal to the carrying amount of the net assets transferred, even if the fair value of the equity interests
issued is reliably determinable. The
annual consolidated financial statements of the receiving entity shall report results of operations for the period in which the transfer
occurs as though the transfer of net assets or exchange of equity interests had occurred at the beginning of the period in which common
control was established. Results of operations for that period will thus comprise those of the previously separate entities combined
from the beginning of the period in which common control was established to the date the transfer is complete, and those of the combined
operations from that date to the end of the period. </t>
        </is>
      </c>
    </row>
    <row r="8">
      <c r="A8" s="4" t="inlineStr">
        <is>
          <t>Cash and cash equivalents</t>
        </is>
      </c>
      <c r="B8" s="4" t="inlineStr">
        <is>
          <t xml:space="preserve"> E. Cash and cash equivalents The
Company considers all highly liquid investments, which include short-term bank deposits that are not restricted as to withdrawal or use,
and short-term debentures, with original periods to maturity not exceeding three months, to be cash equivalents. CREATIONS
INC. AND SUBSIDIARIES NOTES
TO THE CONSOLIDATED FINANCIAL STATEMENTS (U.S.
dollars in thousands) NOTE 2 - SIGNIFICANT ACCOUNTING POLICIES (CONT.) </t>
        </is>
      </c>
    </row>
    <row r="9">
      <c r="A9" s="4" t="inlineStr">
        <is>
          <t>Accounts receivable</t>
        </is>
      </c>
      <c r="B9" s="4" t="inlineStr">
        <is>
          <t xml:space="preserve"> F. Accounts receivable Accounts
receivable are reported at their outstanding unpaid principal balances net of an allowance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both December 31, 2022 and 2021, the Company determined that an allowance
for doubtful accounts was not needed. </t>
        </is>
      </c>
    </row>
    <row r="10">
      <c r="A10" s="4" t="inlineStr">
        <is>
          <t>Property and equipment, net</t>
        </is>
      </c>
      <c r="B10" s="4" t="inlineStr">
        <is>
          <t xml:space="preserve"> G. Property and equipment, net Property
and equipment are stated at cost, net of accumulated depreciation. Depreciation is calculated using the straight-line method over the
estimated useful lives of the assets at the following annual rates SCHEDULE
OF ESTIMATED USEFUL LIVES ASSETS
%
Computers and equipment 33
Vehicle 15 When
an asset is retired or otherwise disposed of, the related carrying value and accumulated depreciation are removed from the respective
accounts and the net difference less any amount realized from disposition is reflected in the statements of operations. </t>
        </is>
      </c>
    </row>
    <row r="11">
      <c r="A11" s="4" t="inlineStr">
        <is>
          <t>Impairment of long-lived assets</t>
        </is>
      </c>
      <c r="B11" s="4" t="inlineStr">
        <is>
          <t xml:space="preserve"> H. Impairment of long-lived assets Property
and equipment subject to amortization are reviewed for impairment in accordance with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and 2021, no </t>
        </is>
      </c>
    </row>
    <row r="12">
      <c r="A12" s="4" t="inlineStr">
        <is>
          <t>Revenue recognition</t>
        </is>
      </c>
      <c r="B12" s="4" t="inlineStr">
        <is>
          <t xml:space="preserve"> I.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REATIONS
INC. AND SUBSIDIARIES NOTES
TO THE CONSOLIDATED FINANCIAL STATEMENTS (U.S.
dollars in thousands) NOTE 2 - SIGNIFICANT ACCOUNTING POLICIES (CONT.)
I. (Continued) Asset
Management and Investments Fees (Gross) All
of the Company’s revenues is from contracts with customers. Customers are invoiced at the end of the month. Contract
Assets and Liabilitie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At
both December 31, 2022 and 2021, contract assets and liabilities were $ 0 </t>
        </is>
      </c>
    </row>
    <row r="13">
      <c r="A13" s="4" t="inlineStr">
        <is>
          <t>Fair value of financial instruments</t>
        </is>
      </c>
      <c r="B13" s="4" t="inlineStr">
        <is>
          <t xml:space="preserve"> J. Fair value of financial instruments The
carrying amounts reported in the balance sheets for cash and cash equivalents, bank deposits, other current assets and accounts receivables
and accounts payable approximate their fair market value based on the short-term maturity of these instruments. The Company did not have
any non-financial assets or liabilities that are measured at fair value on a recurring basis as of December 31, 2022 and 2021. </t>
        </is>
      </c>
    </row>
    <row r="14">
      <c r="A14" s="4" t="inlineStr">
        <is>
          <t>Marketable securities</t>
        </is>
      </c>
      <c r="B14" s="4" t="inlineStr">
        <is>
          <t xml:space="preserve"> K. Marketable securities Marketable
securities represent equity investments in common stocks mutual funds. Equity investments in unconsolidated entities, other than those
accounted for using the equity of accounting, are generally measured at fair value. Realized and unrealized gains and losses are included
in net income. Fair
Value Measurements The
Company values its investments under the provisions of FASB ASC Topi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is>
      </c>
    </row>
    <row r="15">
      <c r="A15" s="4" t="inlineStr">
        <is>
          <t>Severance pay</t>
        </is>
      </c>
      <c r="B15" s="4" t="inlineStr">
        <is>
          <t xml:space="preserve"> L. Severance pay The
group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CREATIONS
INC. AND SUBSIDIARIES NOTES
TO THE CONSOLIDATED FINANCIAL STATEMENTS (U.S.
dollars in thousands) NOTE 2 - SIGNIFICANT ACCOUNTING POLICIES (CONT.) </t>
        </is>
      </c>
    </row>
    <row r="16">
      <c r="A16" s="4" t="inlineStr">
        <is>
          <t>Income taxes</t>
        </is>
      </c>
      <c r="B16" s="4" t="inlineStr">
        <is>
          <t xml:space="preserve"> M. Income taxes The
Company accounts for income taxes under ASC 740, “Income Taxes”. Under the asset and liability method of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ASC 740-10-05 which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December 31, 2022 and 2021, the Company does not believe it has any uncertain tax positions that would require either
recognition or disclosure in the accompanying financial statements. The Company recognizes interest and penalties related to uncertain
income tax positions in other expense. </t>
        </is>
      </c>
    </row>
    <row r="17">
      <c r="A17" s="4" t="inlineStr">
        <is>
          <t>Concentrations of credit risks</t>
        </is>
      </c>
      <c r="B17" s="4" t="inlineStr">
        <is>
          <t xml:space="preserve"> N. Concentrations of credit risks Financial
instruments that potentially subject the Company to credit risk consist of cash and cash equivalents and restricted bank deposit. Cash
and cash equivalents and the restricted bank deposit are invested mainly in USD and NIS in banks in Israel and the United States. Such
fund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has no off-balance-sheet concentrations of credit risk such as foreign exchange contracts, option contracts or other foreign
hedging arrangements. CREATIONS
INC. AND SUBSIDIARIES NOTES
TO THE CONSOLIDATED FINANCIAL STATEMENTS (U.S.
dollars in thousands) NOTE 2 - SIGNIFICANT ACCOUNTING POLICIES (CONT.) </t>
        </is>
      </c>
    </row>
    <row r="18">
      <c r="A18" s="4" t="inlineStr">
        <is>
          <t>Basic and diluted net loss per share</t>
        </is>
      </c>
      <c r="B18" s="4" t="inlineStr">
        <is>
          <t xml:space="preserve"> O.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issued to certain investors and
their potential dilutive effect is considered using the treasury method. The
total numbers of shares related to outstanding stock warrants that have been excluded from the calculation of the diluted net loss per
share due to their anti-dilutive effect was 3,544,242 3,544,242 </t>
        </is>
      </c>
    </row>
    <row r="19">
      <c r="A19" s="4" t="inlineStr">
        <is>
          <t>Legal and other contingencies</t>
        </is>
      </c>
      <c r="B19" s="4" t="inlineStr">
        <is>
          <t xml:space="preserve"> P. Legal and other contingencies The
Company accounts for its contingent liabilities in accordance with ASC 450 “Contingencies” under which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tigation that could have a material adverse effect on the Company’s business, financial position, results of operations
or cash flows. Legal
costs incurred in connection with loss contingencies are expensed as incurred. </t>
        </is>
      </c>
    </row>
    <row r="20">
      <c r="A20" s="4" t="inlineStr">
        <is>
          <t>Warrants</t>
        </is>
      </c>
      <c r="B20" s="4" t="inlineStr">
        <is>
          <t xml:space="preserve"> Q. Warrants Warrants
that were granted by the Company to investors through private placement transactions and to the Holdings stockholders under the Holdings
Exchange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REATIONS
INC. AND SUBSIDIARIES NOTES
TO THE CONSOLIDATED FINANCIAL STATEMENTS (U.S.
dollars in thousands) NOTE 2 - SIGNIFICANT ACCOUNTING POLICIES (CONT.)
Q. (Continued)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t>
        </is>
      </c>
    </row>
    <row r="21">
      <c r="A21" s="4" t="inlineStr">
        <is>
          <t>Leases</t>
        </is>
      </c>
      <c r="B21" s="4" t="inlineStr">
        <is>
          <t xml:space="preserve"> R. Leases The
Company accounts for leases under the guidance of FASB Accounting Standards Codification, or ASC, Topic 842, Leases, or ASC 842, which
requires the recognition of the right-of-use assets and related operating and finance lease liabilities on the balance sheet and the
disclosure of key information about certain leasing arrange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and is recognized on a straight-line basis over the lease term. Included
in lease expense are any variable lease payments incurred in the period that were not included in the initial lease liability. The
Company recognized a lease liability in the amount of the present value of the lease payments, and concurrently recognized right of use
assets in the same amount of the lease liability regarding a lease agreement classified as operating lease. </t>
        </is>
      </c>
    </row>
    <row r="22">
      <c r="A22" s="4" t="inlineStr">
        <is>
          <t>Intangible assets</t>
        </is>
      </c>
      <c r="B22" s="4" t="inlineStr">
        <is>
          <t xml:space="preserve"> S. Intangible assets Intangible
assets consist of existing customer relationships from the acquisition of Oceans (see Note 3). The Company accounts for intangible assets
at their historical cost and records amortization utilizing the straight-line method based upon their estimated useful lives. The estimated
useful life of customer relationships was determined internally by the management at 5.25 72 74 72 CREATIONS
INC. AND SUBSIDIARIES NOTES
TO THE CONSOLIDATED FINANCIAL STATEMENTS (U.S.
dollars in thousands) NOTE 2 - SIGNIFICANT ACCOUNTING POLICIES (CONT.) </t>
        </is>
      </c>
    </row>
    <row r="23">
      <c r="A23" s="4" t="inlineStr">
        <is>
          <t>Goodwill</t>
        </is>
      </c>
      <c r="B23" s="4" t="inlineStr">
        <is>
          <t xml:space="preserve"> T. Goodwill Goodwill
consists of the excess of cost over net assets acquired of Ocean. Goodwill is not amortized, but is tested at least annually for impairment,
or if circumstances change that will more likely than not reduce the fair value of the reporting unit below its carrying amount. The
Company performs annual impairment testing on a recurring basis in the last quarter of each year. Impairments, if any, are expensed in
the year incurred. The Company did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RANSLATION ADJUSTMENTS</t>
        </is>
      </c>
      <c r="B4" s="4" t="inlineStr">
        <is>
          <t xml:space="preserve">SCHEDULE OF TRANSLATION ADJUSTMENTS
December 31, December 31,
2022 2021
Official exchange rate of NIS 1 to US dollar 0.284 0.322 </t>
        </is>
      </c>
    </row>
    <row r="5">
      <c r="A5" s="4" t="inlineStr">
        <is>
          <t>SCHEDULE OF ESTIMATED USEFUL LIVES ASSETS</t>
        </is>
      </c>
      <c r="B5" s="4" t="inlineStr">
        <is>
          <t xml:space="preserve"> SCHEDULE
OF ESTIMATED USEFUL LIVES ASSETS
%
Computers and equipment 33
Vehicle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LLOCATION OF PURCHASE PRICE</t>
        </is>
      </c>
      <c r="B4" s="4" t="inlineStr">
        <is>
          <t>The
allocation of the purchase price to assets acquired and liabilities assumed is as follows: SUMMARY
OF ALLOCATION OF PURCHASE PRICE
Cash $ 100
Bank deposit 12
Prepaid expenses and other current assets 50
Property and equipment 33
Accrued expenses and other current liabilities (13 )
Deferred income taxes (84 )
Intangible asset - Customer relationships (*) 363
Goodwill 583
Total purchase price (**) $ 1,044
(*) The
fair value of the customer relationships asset associated with Ocean acquisition amounted to $ 363
(**) The
fair value of the purchase price is comprised from Cash Consideration that was paid in total amount of $ 87 9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 HELD FOR SALE</t>
        </is>
      </c>
      <c r="B4" s="4" t="inlineStr">
        <is>
          <t xml:space="preserve"> SCHEDULE
OF DISCONTINUED OPERATIONS HELD FOR SALE
December 31, December 31,
2022 2021
Cash and cash equivalents 256 308
Marketable securities 310 152
Bank deposit 18 47
Accounts receivable 102 102
Other current assets 7 19
Property and equipment, net 36 44
Intangible assets, net 205 309
Goodwill 574 649
Loans granted to stockholders - 14
Operating right of use assets - 55
Total assets 1,508 1,699
Accounts payable 50 90
Related parties 33- 120
Operating lease liability – current portion - 55
Deferred taxes 47 71
Capital note 637 637
Total liabilities 767 973 </t>
        </is>
      </c>
    </row>
    <row r="5">
      <c r="A5" s="4" t="inlineStr">
        <is>
          <t>SCHEDULE OF DISCONTINUED OPERATIONS INCOME STATEMENT</t>
        </is>
      </c>
      <c r="B5" s="4" t="inlineStr">
        <is>
          <t xml:space="preserve"> SCHEDULE
OF DISCONTINUED OPERATIONS INCOME STATEMENT
2022 2021
For the year ended December 31,
2022 2021
Revenues 2,333 2,030
Cost of revenues 1,288 1,186
Gross profit 1,045 844
Operating expenses:
Marketing expenses (208 ) (210 )
General and administrative expenses (618 ) (746 )
Operating income (loss) 219 (112 )
Other income (expenses) – capital gain (loss) from marketable securities (40 ) 14
Financial income (expenses), net 3 (1 )
Income (loss) before income tax benefit 182 (99 )
Income tax benefit (expenses) 12 19
Net income (loss) for the year 194 (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Refers
to discontinued operations SCHEDULE
OF ACCOUNTS RECEIVABLE
2022 2021
December 31,
2022 2021
Trade accounts receivable in respect of mutual funds and portfolio management $ 102 $ 102
Accounts
Receivable 102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GRANTED TO STOCKHOLDERS (Tables)</t>
        </is>
      </c>
      <c r="B1" s="2" t="inlineStr">
        <is>
          <t>12 Months Ended</t>
        </is>
      </c>
    </row>
    <row r="2">
      <c r="B2" s="2" t="inlineStr">
        <is>
          <t>Dec. 31, 2022</t>
        </is>
      </c>
    </row>
    <row r="3">
      <c r="A3" s="3" t="inlineStr">
        <is>
          <t>Receivables [Abstract]</t>
        </is>
      </c>
      <c r="B3" s="4" t="inlineStr">
        <is>
          <t xml:space="preserve"> </t>
        </is>
      </c>
    </row>
    <row r="4">
      <c r="A4" s="4" t="inlineStr">
        <is>
          <t>SCHEDULE OF LOANS REPAYMENT INTEREST INCOME</t>
        </is>
      </c>
      <c r="B4" s="4" t="inlineStr">
        <is>
          <t xml:space="preserve"> SCHEDULE
OF LOANS REPAYMENT INTEREST INCOME
Year ended December 31, Year ended December 31,
2022 2021
Opening balance $ 12 $ 14
Interest income and exchange differences 1 (2 )
Closing balance $ 13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 xml:space="preserve">SCHEDULE
OF WARRANTS
2022 2021
Outstanding as of January 1 3,544,242 3,544,242
Granted - -
Exercised - -
Outstanding as of December 31 3,544,242 3,544,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S</t>
        </is>
      </c>
      <c r="B4" s="4" t="inlineStr">
        <is>
          <t xml:space="preserve">Tax
expenses for the years ended December 31, 2022 and 2021 are as follows: SCHEDULE
OF INCOME TAX EXPENSES
2022 2021
December 31,
2022 2021
Current tax $ 34 $ 1
Prior periods tax 40 -
Income
tax expenses $ 74 $ 1 </t>
        </is>
      </c>
    </row>
    <row r="5">
      <c r="A5" s="4" t="inlineStr">
        <is>
          <t>SCHEDULE OF DEFERRED TAX ASSETS AND LIABILITIES</t>
        </is>
      </c>
      <c r="B5" s="4" t="inlineStr">
        <is>
          <t xml:space="preserve"> SCHEDULE
OF DEFERRED TAX ASSETS AND LIABILITIES
2022 2021
Year Ended December 31,
2022 2021
Deferred tax assets:
Net operation loss carryforward $ 357 $ 383
Net deferred tax asset before valuation allowance 357 383
Valuation allowance (357 ) (383 )
Net deferred tax asset $ - $ -
2022 2021
Year Ended December 31,
2022 2021
Deferred tax liability:
Customer relations intangible assets $ 47 $ 71
Net deferred tax liability $ 47 $ 71 </t>
        </is>
      </c>
    </row>
    <row r="6">
      <c r="A6" s="4" t="inlineStr">
        <is>
          <t>SCHEDULE OF COMPONENTS OF LOSS BEFORE TAXES ON INCOME</t>
        </is>
      </c>
      <c r="B6" s="4" t="inlineStr">
        <is>
          <t xml:space="preserve"> SCHEDULE
OF COMPONENTS OF LOSS BEFORE TAXES ON INCOME
2022 2021
Year ended December 31,
2022 2021
Foreign - discontinued operations $ 181 $ (99 )
Domestic - continuing operations (146 ) (22 )
Income (Loss) before taxes on income $ 35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EXPENSE), NET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INANCIAL EXPENSE, NET</t>
        </is>
      </c>
      <c r="B4" s="4" t="inlineStr">
        <is>
          <t xml:space="preserve"> SCHEDULE
OF FINANCIAL EXPENSE, NET
2022 2021
Year ended December 31,
2022 2021
Bank commissions and others $ - $ 1
Other 13 -
Total financial expense, net $ 13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3544242</v>
      </c>
      <c r="C5" s="6" t="n">
        <v>3544242</v>
      </c>
    </row>
    <row r="6">
      <c r="A6" s="4" t="inlineStr">
        <is>
          <t>Common stock, shares outstanding</t>
        </is>
      </c>
      <c r="B6" s="6" t="n">
        <v>3544242</v>
      </c>
      <c r="C6" s="6" t="n">
        <v>3544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BALANCES WITH RELATED PARTIES</t>
        </is>
      </c>
      <c r="B4" s="4" t="inlineStr">
        <is>
          <t xml:space="preserve"> SCHEDULE
OF BALANCES WITH RELATED PARTIES
2022 2021
December 31,
2022 2021
Assets:
Loans granted to stockholders (Note 9) $ 13 $ 14
Liabilities:
Management fee payable to stockholders $ 67 $ 120 </t>
        </is>
      </c>
    </row>
    <row r="5">
      <c r="A5" s="4" t="inlineStr">
        <is>
          <t>SCHEDULE OF TRANSACTIONS WITH RELATED PARTIES</t>
        </is>
      </c>
      <c r="B5" s="4" t="inlineStr">
        <is>
          <t xml:space="preserve"> SCHEDULE
OF TRANSACTIONS WITH RELATED PARTIES
2022 2021
Year ended December 31,
2022 2021
Income:
Income in respect to loans granted to stockholders $ 1 $ -
Expenses:
Management fee $ 406 $ 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2" customWidth="1" min="6" max="6"/>
    <col width="29" customWidth="1" min="7" max="7"/>
  </cols>
  <sheetData>
    <row r="1">
      <c r="A1" s="1" t="inlineStr">
        <is>
          <t>GENERAL (Details Narrative)</t>
        </is>
      </c>
      <c r="B1" s="2" t="inlineStr">
        <is>
          <t>Feb. 09, 2023 USD ($) shares</t>
        </is>
      </c>
      <c r="C1" s="2" t="inlineStr">
        <is>
          <t>Feb. 09, 2023 ILS (₪) shares</t>
        </is>
      </c>
      <c r="D1" s="2" t="inlineStr">
        <is>
          <t>Sep. 07, 2020 USD ($) $ / shares shares</t>
        </is>
      </c>
      <c r="E1" s="2" t="inlineStr">
        <is>
          <t>Aug. 19, 2020 USD ($)</t>
        </is>
      </c>
      <c r="F1" s="2" t="inlineStr">
        <is>
          <t>Aug. 19, 2020 ILS (₪)</t>
        </is>
      </c>
      <c r="G1" s="2" t="inlineStr">
        <is>
          <t>Feb. 09, 2023 ILS (₪) shares</t>
        </is>
      </c>
    </row>
    <row r="2">
      <c r="A2" s="4" t="inlineStr">
        <is>
          <t>Ocean Partners YOD Lt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 | $</t>
        </is>
      </c>
      <c r="B4" s="4" t="inlineStr">
        <is>
          <t xml:space="preserve"> </t>
        </is>
      </c>
      <c r="C4" s="4" t="inlineStr">
        <is>
          <t xml:space="preserve"> </t>
        </is>
      </c>
      <c r="D4" s="5" t="n">
        <v>87000</v>
      </c>
      <c r="E4" s="4" t="inlineStr">
        <is>
          <t xml:space="preserve"> </t>
        </is>
      </c>
      <c r="F4" s="4" t="inlineStr">
        <is>
          <t xml:space="preserve"> </t>
        </is>
      </c>
      <c r="G4" s="4" t="inlineStr">
        <is>
          <t xml:space="preserve"> </t>
        </is>
      </c>
    </row>
    <row r="5">
      <c r="A5" s="4" t="inlineStr">
        <is>
          <t>Ocean Partners YOD Ltd [Member] | Share Exchang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percentage of voting interests acquired</t>
        </is>
      </c>
      <c r="B7" s="4" t="inlineStr">
        <is>
          <t xml:space="preserve"> </t>
        </is>
      </c>
      <c r="C7" s="4" t="inlineStr">
        <is>
          <t xml:space="preserve"> </t>
        </is>
      </c>
      <c r="D7" s="9" t="n">
        <v>0.925</v>
      </c>
      <c r="E7" s="9" t="n">
        <v>0.075</v>
      </c>
      <c r="F7" s="9" t="n">
        <v>0.075</v>
      </c>
      <c r="G7" s="4" t="inlineStr">
        <is>
          <t xml:space="preserve"> </t>
        </is>
      </c>
    </row>
    <row r="8">
      <c r="A8" s="4" t="inlineStr">
        <is>
          <t>Payments to acquire businesses gross</t>
        </is>
      </c>
      <c r="B8" s="4" t="inlineStr">
        <is>
          <t xml:space="preserve"> </t>
        </is>
      </c>
      <c r="C8" s="4" t="inlineStr">
        <is>
          <t xml:space="preserve"> </t>
        </is>
      </c>
      <c r="D8" s="4" t="inlineStr">
        <is>
          <t xml:space="preserve"> </t>
        </is>
      </c>
      <c r="E8" s="5" t="n">
        <v>87000</v>
      </c>
      <c r="F8" s="10" t="n">
        <v>300000</v>
      </c>
      <c r="G8" s="4" t="inlineStr">
        <is>
          <t xml:space="preserve"> </t>
        </is>
      </c>
    </row>
    <row r="9">
      <c r="A9" s="4" t="inlineStr">
        <is>
          <t>Shares acquired as percentage of issued capital</t>
        </is>
      </c>
      <c r="B9" s="4" t="inlineStr">
        <is>
          <t xml:space="preserve"> </t>
        </is>
      </c>
      <c r="C9" s="4" t="inlineStr">
        <is>
          <t xml:space="preserve"> </t>
        </is>
      </c>
      <c r="D9" s="9" t="n">
        <v>0.354</v>
      </c>
      <c r="E9" s="4" t="inlineStr">
        <is>
          <t xml:space="preserve"> </t>
        </is>
      </c>
      <c r="F9" s="4" t="inlineStr">
        <is>
          <t xml:space="preserve"> </t>
        </is>
      </c>
      <c r="G9" s="4" t="inlineStr">
        <is>
          <t xml:space="preserve"> </t>
        </is>
      </c>
    </row>
    <row r="10">
      <c r="A10" s="4" t="inlineStr">
        <is>
          <t>Shares issued for acquisition</t>
        </is>
      </c>
      <c r="B10" s="4" t="inlineStr">
        <is>
          <t xml:space="preserve"> </t>
        </is>
      </c>
      <c r="C10" s="4" t="inlineStr">
        <is>
          <t xml:space="preserve"> </t>
        </is>
      </c>
      <c r="D10" s="6" t="n">
        <v>1254498</v>
      </c>
      <c r="E10" s="4" t="inlineStr">
        <is>
          <t xml:space="preserve"> </t>
        </is>
      </c>
      <c r="F10" s="4" t="inlineStr">
        <is>
          <t xml:space="preserve"> </t>
        </is>
      </c>
      <c r="G10" s="4" t="inlineStr">
        <is>
          <t xml:space="preserve"> </t>
        </is>
      </c>
    </row>
    <row r="11">
      <c r="A11" s="4" t="inlineStr">
        <is>
          <t>Number of warrant to purchase shares of common stock</t>
        </is>
      </c>
      <c r="B11" s="4" t="inlineStr">
        <is>
          <t xml:space="preserve"> </t>
        </is>
      </c>
      <c r="C11" s="4" t="inlineStr">
        <is>
          <t xml:space="preserve"> </t>
        </is>
      </c>
      <c r="D11" s="6" t="n">
        <v>1254498</v>
      </c>
      <c r="E11" s="4" t="inlineStr">
        <is>
          <t xml:space="preserve"> </t>
        </is>
      </c>
      <c r="F11" s="4" t="inlineStr">
        <is>
          <t xml:space="preserve"> </t>
        </is>
      </c>
      <c r="G11" s="4" t="inlineStr">
        <is>
          <t xml:space="preserve"> </t>
        </is>
      </c>
    </row>
    <row r="12">
      <c r="A12" s="4" t="inlineStr">
        <is>
          <t>Warrant term</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row>
    <row r="13">
      <c r="A13" s="4" t="inlineStr">
        <is>
          <t>Exercise price of warrants | $ /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Aharon Barkai and Co Ltd [Member] | Share Exchang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 to purchase shares of common stock</t>
        </is>
      </c>
      <c r="B16" s="6" t="n">
        <v>1254498</v>
      </c>
      <c r="C16" s="4" t="inlineStr">
        <is>
          <t xml:space="preserve"> </t>
        </is>
      </c>
      <c r="D16" s="4" t="inlineStr">
        <is>
          <t xml:space="preserve"> </t>
        </is>
      </c>
      <c r="E16" s="4" t="inlineStr">
        <is>
          <t xml:space="preserve"> </t>
        </is>
      </c>
      <c r="F16" s="4" t="inlineStr">
        <is>
          <t xml:space="preserve"> </t>
        </is>
      </c>
      <c r="G16" s="6" t="n">
        <v>1254498</v>
      </c>
    </row>
    <row r="17">
      <c r="A17" s="4" t="inlineStr">
        <is>
          <t>Sale of capital stock and capital note</t>
        </is>
      </c>
      <c r="B17" s="5" t="n">
        <v>586000</v>
      </c>
      <c r="C17" s="10" t="n">
        <v>2061930</v>
      </c>
      <c r="D17" s="4" t="inlineStr">
        <is>
          <t xml:space="preserve"> </t>
        </is>
      </c>
      <c r="E17" s="4" t="inlineStr">
        <is>
          <t xml:space="preserve"> </t>
        </is>
      </c>
      <c r="F17" s="4" t="inlineStr">
        <is>
          <t xml:space="preserve"> </t>
        </is>
      </c>
      <c r="G17" s="4" t="inlineStr">
        <is>
          <t xml:space="preserve"> </t>
        </is>
      </c>
    </row>
    <row r="18">
      <c r="A18" s="4" t="inlineStr">
        <is>
          <t>Stock issued</t>
        </is>
      </c>
      <c r="B18" s="6" t="n">
        <v>1254498</v>
      </c>
      <c r="C18" s="6" t="n">
        <v>1254498</v>
      </c>
      <c r="D18" s="4" t="inlineStr">
        <is>
          <t xml:space="preserve"> </t>
        </is>
      </c>
      <c r="E18" s="4" t="inlineStr">
        <is>
          <t xml:space="preserve"> </t>
        </is>
      </c>
      <c r="F18" s="4" t="inlineStr">
        <is>
          <t xml:space="preserve"> </t>
        </is>
      </c>
      <c r="G18" s="4" t="inlineStr">
        <is>
          <t xml:space="preserve"> </t>
        </is>
      </c>
    </row>
    <row r="19">
      <c r="A19" s="4" t="inlineStr">
        <is>
          <t>Due to related party</t>
        </is>
      </c>
      <c r="B19" s="5" t="n">
        <v>615000</v>
      </c>
      <c r="C19" s="4" t="inlineStr">
        <is>
          <t xml:space="preserve"> </t>
        </is>
      </c>
      <c r="D19" s="4" t="inlineStr">
        <is>
          <t xml:space="preserve"> </t>
        </is>
      </c>
      <c r="E19" s="4" t="inlineStr">
        <is>
          <t xml:space="preserve"> </t>
        </is>
      </c>
      <c r="F19" s="4" t="inlineStr">
        <is>
          <t xml:space="preserve"> </t>
        </is>
      </c>
      <c r="G19" s="10" t="n">
        <v>2165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RANSLATION ADJUSTMENTS (Detail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fficial exchange rate of NIS 1 to US dollar</t>
        </is>
      </c>
      <c r="B3" s="11" t="n">
        <v>0.284</v>
      </c>
      <c r="C3" s="11" t="n">
        <v>0.3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ASSETS (Details)</t>
        </is>
      </c>
      <c r="B1" s="2" t="inlineStr">
        <is>
          <t>Dec. 31, 2022</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annual rates</t>
        </is>
      </c>
      <c r="B4" s="12" t="n">
        <v>0.33</v>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and equipment annual rates</t>
        </is>
      </c>
      <c r="B7" s="12" t="n">
        <v>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of intangible assets finite lived</t>
        </is>
      </c>
      <c r="B4" s="5" t="n">
        <v>0</v>
      </c>
      <c r="C4" s="5" t="n">
        <v>0</v>
      </c>
    </row>
    <row r="5">
      <c r="A5" s="4" t="inlineStr">
        <is>
          <t>Contract with customer assets</t>
        </is>
      </c>
      <c r="B5" s="6" t="n">
        <v>0</v>
      </c>
      <c r="C5" s="6" t="n">
        <v>0</v>
      </c>
    </row>
    <row r="6">
      <c r="A6" s="4" t="inlineStr">
        <is>
          <t>Contract with customer liability</t>
        </is>
      </c>
      <c r="B6" s="5" t="n">
        <v>0</v>
      </c>
      <c r="C6" s="5" t="n">
        <v>0</v>
      </c>
    </row>
    <row r="7">
      <c r="A7" s="4" t="inlineStr">
        <is>
          <t>Employees severance pay liability percentage</t>
        </is>
      </c>
      <c r="B7" s="9" t="n">
        <v>0.0833</v>
      </c>
      <c r="C7" s="4" t="inlineStr">
        <is>
          <t xml:space="preserve"> </t>
        </is>
      </c>
    </row>
    <row r="8">
      <c r="A8" s="4" t="inlineStr">
        <is>
          <t>Antidilutive securities</t>
        </is>
      </c>
      <c r="B8" s="6" t="n">
        <v>3544242</v>
      </c>
      <c r="C8" s="6" t="n">
        <v>3544242</v>
      </c>
    </row>
    <row r="9">
      <c r="A9" s="4" t="inlineStr">
        <is>
          <t>Finite lived intangible asset useful life</t>
        </is>
      </c>
      <c r="B9" s="4" t="inlineStr">
        <is>
          <t>5 years 3 months</t>
        </is>
      </c>
      <c r="C9" s="4" t="inlineStr">
        <is>
          <t xml:space="preserve"> </t>
        </is>
      </c>
    </row>
    <row r="10">
      <c r="A10" s="4" t="inlineStr">
        <is>
          <t>Amortization of intangible assets</t>
        </is>
      </c>
      <c r="B10" s="5" t="n">
        <v>72000</v>
      </c>
      <c r="C10" s="5" t="n">
        <v>74000</v>
      </c>
    </row>
    <row r="11">
      <c r="A11" s="4" t="inlineStr">
        <is>
          <t>Annual amortization</t>
        </is>
      </c>
      <c r="B11" s="6" t="n">
        <v>72000</v>
      </c>
      <c r="C11" s="4" t="inlineStr">
        <is>
          <t xml:space="preserve"> </t>
        </is>
      </c>
    </row>
    <row r="12">
      <c r="A12" s="4" t="inlineStr">
        <is>
          <t>Goodwill impairment loss</t>
        </is>
      </c>
      <c r="B12" s="5" t="n">
        <v>0</v>
      </c>
      <c r="C12"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ALLOCATION OF PURCHASE PRICE (Details) - USD ($) $ in Thousands</t>
        </is>
      </c>
      <c r="C1" s="2" t="inlineStr">
        <is>
          <t>Dec. 31, 2022</t>
        </is>
      </c>
      <c r="D1" s="2" t="inlineStr">
        <is>
          <t>Dec. 31, 2021</t>
        </is>
      </c>
      <c r="E1" s="2" t="inlineStr">
        <is>
          <t>Sep. 07, 2020</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C3" s="5" t="n">
        <v>574</v>
      </c>
      <c r="D3" s="5" t="n">
        <v>649</v>
      </c>
      <c r="E3" s="4" t="inlineStr">
        <is>
          <t xml:space="preserve"> </t>
        </is>
      </c>
    </row>
    <row r="4">
      <c r="A4" s="4" t="inlineStr">
        <is>
          <t>Ocean Partners YOD Ltd [Member]</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sh</t>
        </is>
      </c>
      <c r="C6" s="4" t="inlineStr">
        <is>
          <t xml:space="preserve"> </t>
        </is>
      </c>
      <c r="D6" s="4" t="inlineStr">
        <is>
          <t xml:space="preserve"> </t>
        </is>
      </c>
      <c r="E6" s="5" t="n">
        <v>100</v>
      </c>
    </row>
    <row r="7">
      <c r="A7" s="4" t="inlineStr">
        <is>
          <t>Bank deposit</t>
        </is>
      </c>
      <c r="C7" s="4" t="inlineStr">
        <is>
          <t xml:space="preserve"> </t>
        </is>
      </c>
      <c r="D7" s="4" t="inlineStr">
        <is>
          <t xml:space="preserve"> </t>
        </is>
      </c>
      <c r="E7" s="6" t="n">
        <v>12</v>
      </c>
    </row>
    <row r="8">
      <c r="A8" s="4" t="inlineStr">
        <is>
          <t>Prepaid expenses and other current assets</t>
        </is>
      </c>
      <c r="C8" s="4" t="inlineStr">
        <is>
          <t xml:space="preserve"> </t>
        </is>
      </c>
      <c r="D8" s="4" t="inlineStr">
        <is>
          <t xml:space="preserve"> </t>
        </is>
      </c>
      <c r="E8" s="6" t="n">
        <v>50</v>
      </c>
    </row>
    <row r="9">
      <c r="A9" s="4" t="inlineStr">
        <is>
          <t>Property and equipment</t>
        </is>
      </c>
      <c r="C9" s="4" t="inlineStr">
        <is>
          <t xml:space="preserve"> </t>
        </is>
      </c>
      <c r="D9" s="4" t="inlineStr">
        <is>
          <t xml:space="preserve"> </t>
        </is>
      </c>
      <c r="E9" s="6" t="n">
        <v>33</v>
      </c>
    </row>
    <row r="10">
      <c r="A10" s="4" t="inlineStr">
        <is>
          <t>Accrued expenses and other current liabilities</t>
        </is>
      </c>
      <c r="C10" s="4" t="inlineStr">
        <is>
          <t xml:space="preserve"> </t>
        </is>
      </c>
      <c r="D10" s="4" t="inlineStr">
        <is>
          <t xml:space="preserve"> </t>
        </is>
      </c>
      <c r="E10" s="6" t="n">
        <v>-13</v>
      </c>
    </row>
    <row r="11">
      <c r="A11" s="4" t="inlineStr">
        <is>
          <t>Deferred income taxes</t>
        </is>
      </c>
      <c r="C11" s="4" t="inlineStr">
        <is>
          <t xml:space="preserve"> </t>
        </is>
      </c>
      <c r="D11" s="4" t="inlineStr">
        <is>
          <t xml:space="preserve"> </t>
        </is>
      </c>
      <c r="E11" s="6" t="n">
        <v>-84</v>
      </c>
    </row>
    <row r="12">
      <c r="A12" s="4" t="inlineStr">
        <is>
          <t>Intangible asset - Customer relationships</t>
        </is>
      </c>
      <c r="B12" s="4" t="inlineStr">
        <is>
          <t>[1]</t>
        </is>
      </c>
      <c r="C12" s="4" t="inlineStr">
        <is>
          <t xml:space="preserve"> </t>
        </is>
      </c>
      <c r="D12" s="4" t="inlineStr">
        <is>
          <t xml:space="preserve"> </t>
        </is>
      </c>
      <c r="E12" s="6" t="n">
        <v>363</v>
      </c>
    </row>
    <row r="13">
      <c r="A13" s="4" t="inlineStr">
        <is>
          <t>Goodwill</t>
        </is>
      </c>
      <c r="C13" s="4" t="inlineStr">
        <is>
          <t xml:space="preserve"> </t>
        </is>
      </c>
      <c r="D13" s="4" t="inlineStr">
        <is>
          <t xml:space="preserve"> </t>
        </is>
      </c>
      <c r="E13" s="6" t="n">
        <v>583</v>
      </c>
    </row>
    <row r="14">
      <c r="A14" s="4" t="inlineStr">
        <is>
          <t>Total purchase price</t>
        </is>
      </c>
      <c r="B14" s="4" t="inlineStr">
        <is>
          <t>[2]</t>
        </is>
      </c>
      <c r="C14" s="4" t="inlineStr">
        <is>
          <t xml:space="preserve"> </t>
        </is>
      </c>
      <c r="D14" s="4" t="inlineStr">
        <is>
          <t xml:space="preserve"> </t>
        </is>
      </c>
      <c r="E14" s="5" t="n">
        <v>1044</v>
      </c>
    </row>
    <row r="15"/>
    <row r="16">
      <c r="A16" s="4" t="inlineStr">
        <is>
          <t>[1]The
fair value of the customer relationships asset associated with Ocean acquisition amounted to $ 363 87 957</t>
        </is>
      </c>
    </row>
  </sheetData>
  <mergeCells count="3">
    <mergeCell ref="A1:B1"/>
    <mergeCell ref="A15:D15"/>
    <mergeCell ref="A16:D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ALLOCATION OF PURCHASE PRICE (Details) (Parenthetical) - Ocean Partners YOD Ltd [Member] $ in Thousands</t>
        </is>
      </c>
      <c r="B1" s="2" t="inlineStr">
        <is>
          <t>Sep. 07, 2020 USD ($)</t>
        </is>
      </c>
    </row>
    <row r="2">
      <c r="A2" s="3" t="inlineStr">
        <is>
          <t>Business Acquisition [Line Items]</t>
        </is>
      </c>
      <c r="B2" s="4" t="inlineStr">
        <is>
          <t xml:space="preserve"> </t>
        </is>
      </c>
    </row>
    <row r="3">
      <c r="A3" s="4" t="inlineStr">
        <is>
          <t>Intangible asset - Customer relationships</t>
        </is>
      </c>
      <c r="B3" s="5" t="n">
        <v>363</v>
      </c>
      <c r="C3" s="4" t="inlineStr">
        <is>
          <t>[1]</t>
        </is>
      </c>
    </row>
    <row r="4">
      <c r="A4" s="4" t="inlineStr">
        <is>
          <t>Cash consideration</t>
        </is>
      </c>
      <c r="B4" s="6" t="n">
        <v>87</v>
      </c>
    </row>
    <row r="5">
      <c r="A5" s="4" t="inlineStr">
        <is>
          <t>Equity consideration</t>
        </is>
      </c>
      <c r="B5" s="5" t="n">
        <v>957</v>
      </c>
    </row>
    <row r="6"/>
    <row r="7">
      <c r="A7" s="4" t="inlineStr">
        <is>
          <t>[1]The
fair value of the customer relationships asset associated with Ocean acquisition amounted to $ 363</t>
        </is>
      </c>
    </row>
  </sheetData>
  <mergeCells count="3">
    <mergeCell ref="B1:C1"/>
    <mergeCell ref="A6:C6"/>
    <mergeCell ref="A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ACQUISITIONS (Details Narrative) $ / shares in Units, ₪ in Thousands, $ in Thousands</t>
        </is>
      </c>
      <c r="B1" s="2" t="inlineStr">
        <is>
          <t>Sep. 07, 2020 USD ($) $ / shares shares</t>
        </is>
      </c>
      <c r="C1" s="2" t="inlineStr">
        <is>
          <t>Aug. 19, 2020 USD ($)</t>
        </is>
      </c>
      <c r="D1" s="2" t="inlineStr">
        <is>
          <t>Aug. 19, 2020 ILS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cquisition related costs | $</t>
        </is>
      </c>
      <c r="B3" s="4" t="inlineStr">
        <is>
          <t xml:space="preserve"> </t>
        </is>
      </c>
      <c r="C3" s="4" t="inlineStr">
        <is>
          <t xml:space="preserve"> </t>
        </is>
      </c>
      <c r="D3" s="4" t="inlineStr">
        <is>
          <t xml:space="preserve"> </t>
        </is>
      </c>
      <c r="E3" s="5" t="n">
        <v>32</v>
      </c>
    </row>
    <row r="4">
      <c r="A4" s="4" t="inlineStr">
        <is>
          <t>Ocean Partners YOD Lt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ayments to Acquire Businesses, Gross | $</t>
        </is>
      </c>
      <c r="B6" s="5" t="n">
        <v>87</v>
      </c>
      <c r="C6" s="4" t="inlineStr">
        <is>
          <t xml:space="preserve"> </t>
        </is>
      </c>
      <c r="D6" s="4" t="inlineStr">
        <is>
          <t xml:space="preserve"> </t>
        </is>
      </c>
      <c r="E6" s="4" t="inlineStr">
        <is>
          <t xml:space="preserve"> </t>
        </is>
      </c>
    </row>
    <row r="7">
      <c r="A7" s="4" t="inlineStr">
        <is>
          <t>Ocean Partners YOD Ltd [Member] | Share Exchange Agreement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ercentage of voting interests acquired</t>
        </is>
      </c>
      <c r="B9" s="9" t="n">
        <v>0.925</v>
      </c>
      <c r="C9" s="9" t="n">
        <v>0.075</v>
      </c>
      <c r="D9" s="9" t="n">
        <v>0.075</v>
      </c>
      <c r="E9" s="4" t="inlineStr">
        <is>
          <t xml:space="preserve"> </t>
        </is>
      </c>
    </row>
    <row r="10">
      <c r="A10" s="4" t="inlineStr">
        <is>
          <t>Payments to Acquire Businesses, Gross</t>
        </is>
      </c>
      <c r="B10" s="4" t="inlineStr">
        <is>
          <t xml:space="preserve"> </t>
        </is>
      </c>
      <c r="C10" s="5" t="n">
        <v>87</v>
      </c>
      <c r="D10" s="10" t="n">
        <v>300</v>
      </c>
      <c r="E10" s="4" t="inlineStr">
        <is>
          <t xml:space="preserve"> </t>
        </is>
      </c>
    </row>
    <row r="11">
      <c r="A11" s="4" t="inlineStr">
        <is>
          <t>Shares acquired as percentage of issued capital</t>
        </is>
      </c>
      <c r="B11" s="9" t="n">
        <v>0.354</v>
      </c>
      <c r="C11" s="4" t="inlineStr">
        <is>
          <t xml:space="preserve"> </t>
        </is>
      </c>
      <c r="D11" s="4" t="inlineStr">
        <is>
          <t xml:space="preserve"> </t>
        </is>
      </c>
      <c r="E11" s="4" t="inlineStr">
        <is>
          <t xml:space="preserve"> </t>
        </is>
      </c>
    </row>
    <row r="12">
      <c r="A12" s="4" t="inlineStr">
        <is>
          <t>Shares issued for acquisition | shares</t>
        </is>
      </c>
      <c r="B12" s="6" t="n">
        <v>1254498</v>
      </c>
      <c r="C12" s="4" t="inlineStr">
        <is>
          <t xml:space="preserve"> </t>
        </is>
      </c>
      <c r="D12" s="4" t="inlineStr">
        <is>
          <t xml:space="preserve"> </t>
        </is>
      </c>
      <c r="E12" s="4" t="inlineStr">
        <is>
          <t xml:space="preserve"> </t>
        </is>
      </c>
    </row>
    <row r="13">
      <c r="A13" s="4" t="inlineStr">
        <is>
          <t>Number of warrant to purchase shares of common stock | shares</t>
        </is>
      </c>
      <c r="B13" s="6" t="n">
        <v>1254498</v>
      </c>
      <c r="C13" s="4" t="inlineStr">
        <is>
          <t xml:space="preserve"> </t>
        </is>
      </c>
      <c r="D13" s="4" t="inlineStr">
        <is>
          <t xml:space="preserve"> </t>
        </is>
      </c>
      <c r="E13" s="4" t="inlineStr">
        <is>
          <t xml:space="preserve"> </t>
        </is>
      </c>
    </row>
    <row r="14">
      <c r="A14" s="4" t="inlineStr">
        <is>
          <t>Warrant term</t>
        </is>
      </c>
      <c r="B14" s="4" t="inlineStr">
        <is>
          <t>3 years</t>
        </is>
      </c>
      <c r="C14" s="4" t="inlineStr">
        <is>
          <t xml:space="preserve"> </t>
        </is>
      </c>
      <c r="D14" s="4" t="inlineStr">
        <is>
          <t xml:space="preserve"> </t>
        </is>
      </c>
      <c r="E14" s="4" t="inlineStr">
        <is>
          <t xml:space="preserve"> </t>
        </is>
      </c>
    </row>
    <row r="15">
      <c r="A15" s="4" t="inlineStr">
        <is>
          <t>Exercise price of warrants | $ / shares</t>
        </is>
      </c>
      <c r="B15" s="5" t="n">
        <v>1</v>
      </c>
      <c r="C15" s="4" t="inlineStr">
        <is>
          <t xml:space="preserve"> </t>
        </is>
      </c>
      <c r="D15" s="4" t="inlineStr">
        <is>
          <t xml:space="preserve"> </t>
        </is>
      </c>
      <c r="E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CONTINUED OPERATIONS HELD FOR SALE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t>
        </is>
      </c>
      <c r="B3" s="5" t="n">
        <v>1508</v>
      </c>
      <c r="C3" s="5" t="n">
        <v>1699</v>
      </c>
    </row>
    <row r="4">
      <c r="A4" s="4" t="inlineStr">
        <is>
          <t>Total liabilities</t>
        </is>
      </c>
      <c r="B4" s="6" t="n">
        <v>767</v>
      </c>
      <c r="C4" s="6" t="n">
        <v>973</v>
      </c>
    </row>
    <row r="5">
      <c r="A5" s="4" t="inlineStr">
        <is>
          <t>Ocean Yetsira [Member] | Discontinued Operations, Held-for-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6" t="n">
        <v>256</v>
      </c>
      <c r="C7" s="6" t="n">
        <v>308</v>
      </c>
    </row>
    <row r="8">
      <c r="A8" s="4" t="inlineStr">
        <is>
          <t>Marketable securities</t>
        </is>
      </c>
      <c r="B8" s="6" t="n">
        <v>310</v>
      </c>
      <c r="C8" s="6" t="n">
        <v>152</v>
      </c>
    </row>
    <row r="9">
      <c r="A9" s="4" t="inlineStr">
        <is>
          <t>Bank deposit</t>
        </is>
      </c>
      <c r="B9" s="6" t="n">
        <v>18</v>
      </c>
      <c r="C9" s="6" t="n">
        <v>47</v>
      </c>
    </row>
    <row r="10">
      <c r="A10" s="4" t="inlineStr">
        <is>
          <t>Accounts receivable</t>
        </is>
      </c>
      <c r="B10" s="6" t="n">
        <v>102</v>
      </c>
      <c r="C10" s="6" t="n">
        <v>102</v>
      </c>
    </row>
    <row r="11">
      <c r="A11" s="4" t="inlineStr">
        <is>
          <t>Other current assets</t>
        </is>
      </c>
      <c r="B11" s="6" t="n">
        <v>7</v>
      </c>
      <c r="C11" s="6" t="n">
        <v>19</v>
      </c>
    </row>
    <row r="12">
      <c r="A12" s="4" t="inlineStr">
        <is>
          <t>Property and equipment, net</t>
        </is>
      </c>
      <c r="B12" s="6" t="n">
        <v>36</v>
      </c>
      <c r="C12" s="6" t="n">
        <v>44</v>
      </c>
    </row>
    <row r="13">
      <c r="A13" s="4" t="inlineStr">
        <is>
          <t>Intangible assets, net</t>
        </is>
      </c>
      <c r="B13" s="6" t="n">
        <v>205</v>
      </c>
      <c r="C13" s="6" t="n">
        <v>309</v>
      </c>
    </row>
    <row r="14">
      <c r="A14" s="4" t="inlineStr">
        <is>
          <t>Goodwill</t>
        </is>
      </c>
      <c r="B14" s="6" t="n">
        <v>574</v>
      </c>
      <c r="C14" s="6" t="n">
        <v>649</v>
      </c>
    </row>
    <row r="15">
      <c r="A15" s="4" t="inlineStr">
        <is>
          <t>Loans granted to stockholders</t>
        </is>
      </c>
      <c r="B15" s="4" t="inlineStr">
        <is>
          <t xml:space="preserve"> </t>
        </is>
      </c>
      <c r="C15" s="6" t="n">
        <v>14</v>
      </c>
    </row>
    <row r="16">
      <c r="A16" s="4" t="inlineStr">
        <is>
          <t>Operating right of use assets</t>
        </is>
      </c>
      <c r="B16" s="4" t="inlineStr">
        <is>
          <t xml:space="preserve"> </t>
        </is>
      </c>
      <c r="C16" s="6" t="n">
        <v>55</v>
      </c>
    </row>
    <row r="17">
      <c r="A17" s="4" t="inlineStr">
        <is>
          <t>Total assets</t>
        </is>
      </c>
      <c r="B17" s="6" t="n">
        <v>1508</v>
      </c>
      <c r="C17" s="6" t="n">
        <v>1699</v>
      </c>
    </row>
    <row r="18">
      <c r="A18" s="4" t="inlineStr">
        <is>
          <t>Accounts payable</t>
        </is>
      </c>
      <c r="B18" s="6" t="n">
        <v>50</v>
      </c>
      <c r="C18" s="6" t="n">
        <v>90</v>
      </c>
    </row>
    <row r="19">
      <c r="A19" s="4" t="inlineStr">
        <is>
          <t>Related parties</t>
        </is>
      </c>
      <c r="B19" s="6" t="n">
        <v>33</v>
      </c>
      <c r="C19" s="6" t="n">
        <v>120</v>
      </c>
    </row>
    <row r="20">
      <c r="A20" s="4" t="inlineStr">
        <is>
          <t>Operating lease liability – current portion</t>
        </is>
      </c>
      <c r="B20" s="4" t="inlineStr">
        <is>
          <t xml:space="preserve"> </t>
        </is>
      </c>
      <c r="C20" s="6" t="n">
        <v>55</v>
      </c>
    </row>
    <row r="21">
      <c r="A21" s="4" t="inlineStr">
        <is>
          <t>Deferred taxes</t>
        </is>
      </c>
      <c r="B21" s="6" t="n">
        <v>47</v>
      </c>
      <c r="C21" s="6" t="n">
        <v>71</v>
      </c>
    </row>
    <row r="22">
      <c r="A22" s="4" t="inlineStr">
        <is>
          <t>Capital note</t>
        </is>
      </c>
      <c r="B22" s="6" t="n">
        <v>637</v>
      </c>
      <c r="C22" s="6" t="n">
        <v>637</v>
      </c>
    </row>
    <row r="23">
      <c r="A23" s="4" t="inlineStr">
        <is>
          <t>Total liabilities</t>
        </is>
      </c>
      <c r="B23" s="5" t="n">
        <v>767</v>
      </c>
      <c r="C23" s="5" t="n">
        <v>9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INCOME STATEMENT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loss) before income tax benefit</t>
        </is>
      </c>
      <c r="B4" s="5" t="n">
        <v>35</v>
      </c>
      <c r="C4" s="5" t="n">
        <v>-121</v>
      </c>
    </row>
    <row r="5">
      <c r="A5" s="4" t="inlineStr">
        <is>
          <t>Net income (loss) for the year</t>
        </is>
      </c>
      <c r="B5" s="6" t="n">
        <v>194</v>
      </c>
      <c r="C5" s="6" t="n">
        <v>-80</v>
      </c>
    </row>
    <row r="6">
      <c r="A6" s="4" t="inlineStr">
        <is>
          <t>Ocean Yetsira [Member] | Discontinued Operations, Held-for-sale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s</t>
        </is>
      </c>
      <c r="B8" s="6" t="n">
        <v>2333</v>
      </c>
      <c r="C8" s="6" t="n">
        <v>2030</v>
      </c>
    </row>
    <row r="9">
      <c r="A9" s="4" t="inlineStr">
        <is>
          <t>Cost of revenues</t>
        </is>
      </c>
      <c r="B9" s="6" t="n">
        <v>1288</v>
      </c>
      <c r="C9" s="6" t="n">
        <v>1186</v>
      </c>
    </row>
    <row r="10">
      <c r="A10" s="4" t="inlineStr">
        <is>
          <t>Gross profit</t>
        </is>
      </c>
      <c r="B10" s="6" t="n">
        <v>1045</v>
      </c>
      <c r="C10" s="6" t="n">
        <v>844</v>
      </c>
    </row>
    <row r="11">
      <c r="A11" s="4" t="inlineStr">
        <is>
          <t>Marketing expenses</t>
        </is>
      </c>
      <c r="B11" s="6" t="n">
        <v>-208</v>
      </c>
      <c r="C11" s="6" t="n">
        <v>-210</v>
      </c>
    </row>
    <row r="12">
      <c r="A12" s="4" t="inlineStr">
        <is>
          <t>General and administrative expenses</t>
        </is>
      </c>
      <c r="B12" s="6" t="n">
        <v>-618</v>
      </c>
      <c r="C12" s="6" t="n">
        <v>-746</v>
      </c>
    </row>
    <row r="13">
      <c r="A13" s="4" t="inlineStr">
        <is>
          <t>Operating income (loss)</t>
        </is>
      </c>
      <c r="B13" s="6" t="n">
        <v>219</v>
      </c>
      <c r="C13" s="6" t="n">
        <v>-112</v>
      </c>
    </row>
    <row r="14">
      <c r="A14" s="4" t="inlineStr">
        <is>
          <t>Other income (expenses) – capital gain (loss) from marketable securities</t>
        </is>
      </c>
      <c r="B14" s="6" t="n">
        <v>-40</v>
      </c>
      <c r="C14" s="6" t="n">
        <v>14</v>
      </c>
    </row>
    <row r="15">
      <c r="A15" s="4" t="inlineStr">
        <is>
          <t>Financial income (expenses), net</t>
        </is>
      </c>
      <c r="B15" s="6" t="n">
        <v>3</v>
      </c>
      <c r="C15" s="6" t="n">
        <v>-1</v>
      </c>
    </row>
    <row r="16">
      <c r="A16" s="4" t="inlineStr">
        <is>
          <t>Income (loss) before income tax benefit</t>
        </is>
      </c>
      <c r="B16" s="6" t="n">
        <v>182</v>
      </c>
      <c r="C16" s="6" t="n">
        <v>-99</v>
      </c>
    </row>
    <row r="17">
      <c r="A17" s="4" t="inlineStr">
        <is>
          <t>Income tax benefit (expenses)</t>
        </is>
      </c>
      <c r="B17" s="6" t="n">
        <v>12</v>
      </c>
      <c r="C17" s="6" t="n">
        <v>19</v>
      </c>
    </row>
    <row r="18">
      <c r="A18" s="4" t="inlineStr">
        <is>
          <t>Net income (loss) for the year</t>
        </is>
      </c>
      <c r="B18" s="5" t="n">
        <v>194</v>
      </c>
      <c r="C18" s="5" t="n">
        <v>-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General and administrative expenses</t>
        </is>
      </c>
      <c r="B4" s="5" t="n">
        <v>-159</v>
      </c>
      <c r="C4" s="5" t="n">
        <v>-23</v>
      </c>
    </row>
    <row r="5">
      <c r="A5" s="4" t="inlineStr">
        <is>
          <t>Operating income (loss)</t>
        </is>
      </c>
      <c r="B5" s="6" t="n">
        <v>-159</v>
      </c>
      <c r="C5" s="6" t="n">
        <v>-23</v>
      </c>
    </row>
    <row r="6">
      <c r="A6" s="4" t="inlineStr">
        <is>
          <t>Financial income (expenses), net</t>
        </is>
      </c>
      <c r="B6" s="6" t="n">
        <v>13</v>
      </c>
      <c r="C6" s="6" t="n">
        <v>1</v>
      </c>
    </row>
    <row r="7">
      <c r="A7" s="4" t="inlineStr">
        <is>
          <t>Loss before income tax</t>
        </is>
      </c>
      <c r="B7" s="6" t="n">
        <v>-146</v>
      </c>
      <c r="C7" s="6" t="n">
        <v>-22</v>
      </c>
    </row>
    <row r="8">
      <c r="A8" s="4" t="inlineStr">
        <is>
          <t>Tax expenses</t>
        </is>
      </c>
      <c r="B8" s="6" t="n">
        <v>-74</v>
      </c>
      <c r="C8" s="6" t="n">
        <v>-1</v>
      </c>
    </row>
    <row r="9">
      <c r="A9" s="4" t="inlineStr">
        <is>
          <t>Net loss for the year from continuing operations</t>
        </is>
      </c>
      <c r="B9" s="6" t="n">
        <v>-220</v>
      </c>
      <c r="C9" s="6" t="n">
        <v>-23</v>
      </c>
    </row>
    <row r="10">
      <c r="A10" s="4" t="inlineStr">
        <is>
          <t>Net income (expenses) from discontinued operations, net of tax</t>
        </is>
      </c>
      <c r="B10" s="6" t="n">
        <v>194</v>
      </c>
      <c r="C10" s="6" t="n">
        <v>-80</v>
      </c>
    </row>
    <row r="11">
      <c r="A11" s="4" t="inlineStr">
        <is>
          <t>Net loss for the year</t>
        </is>
      </c>
      <c r="B11" s="6" t="n">
        <v>-26</v>
      </c>
      <c r="C11" s="6" t="n">
        <v>-103</v>
      </c>
    </row>
    <row r="12">
      <c r="A12" s="3" t="inlineStr">
        <is>
          <t>Other comprehensive income (loss):</t>
        </is>
      </c>
      <c r="B12" s="4" t="inlineStr">
        <is>
          <t xml:space="preserve"> </t>
        </is>
      </c>
      <c r="C12" s="4" t="inlineStr">
        <is>
          <t xml:space="preserve"> </t>
        </is>
      </c>
    </row>
    <row r="13">
      <c r="A13" s="4" t="inlineStr">
        <is>
          <t>Foreign currency translation adjustments from discontinued operations</t>
        </is>
      </c>
      <c r="B13" s="6" t="n">
        <v>-179</v>
      </c>
      <c r="C13" s="6" t="n">
        <v>49</v>
      </c>
    </row>
    <row r="14">
      <c r="A14" s="4" t="inlineStr">
        <is>
          <t>Comprehensive loss</t>
        </is>
      </c>
      <c r="B14" s="5" t="n">
        <v>-205</v>
      </c>
      <c r="C14" s="5" t="n">
        <v>-54</v>
      </c>
    </row>
    <row r="15">
      <c r="A15" s="4" t="inlineStr">
        <is>
          <t>Basic and diluted net loss per share</t>
        </is>
      </c>
      <c r="B15" s="8" t="n">
        <v>-0.01</v>
      </c>
      <c r="C15" s="8" t="n">
        <v>-0.03</v>
      </c>
    </row>
    <row r="16">
      <c r="A16" s="4" t="inlineStr">
        <is>
          <t>Weighted average number of Common Stock used in computing basic and diluted loss per share</t>
        </is>
      </c>
      <c r="B16" s="6" t="n">
        <v>3544242</v>
      </c>
      <c r="C16" s="6" t="n">
        <v>3544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2</t>
        </is>
      </c>
      <c r="C1" s="2" t="inlineStr">
        <is>
          <t>Dec. 31, 2021</t>
        </is>
      </c>
    </row>
    <row r="2">
      <c r="A2" s="4" t="inlineStr">
        <is>
          <t>Accounts Receivable</t>
        </is>
      </c>
      <c r="B2" s="5" t="n">
        <v>102</v>
      </c>
      <c r="C2" s="5" t="n">
        <v>102</v>
      </c>
    </row>
    <row r="3">
      <c r="A3" s="4" t="inlineStr">
        <is>
          <t>Trade Accounts Receivable [Member]</t>
        </is>
      </c>
      <c r="B3" s="4" t="inlineStr">
        <is>
          <t xml:space="preserve"> </t>
        </is>
      </c>
      <c r="C3" s="4" t="inlineStr">
        <is>
          <t xml:space="preserve"> </t>
        </is>
      </c>
    </row>
    <row r="4">
      <c r="A4" s="4" t="inlineStr">
        <is>
          <t>Accounts Receivable</t>
        </is>
      </c>
      <c r="B4" s="5" t="n">
        <v>102</v>
      </c>
      <c r="C4" s="5" t="n">
        <v>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EMEN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7</v>
      </c>
      <c r="C4" s="5" t="n">
        <v>7</v>
      </c>
    </row>
    <row r="5">
      <c r="A5" s="4" t="inlineStr">
        <is>
          <t>Fixed assets</t>
        </is>
      </c>
      <c r="B5" s="5" t="n">
        <v>36</v>
      </c>
      <c r="C5" s="5" t="n">
        <v>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4" customWidth="1" min="5" max="5"/>
  </cols>
  <sheetData>
    <row r="1">
      <c r="A1" s="1" t="inlineStr">
        <is>
          <t>INTANGIBLE ASSETS (Details Narrative) - USD ($) $ in Thousands</t>
        </is>
      </c>
      <c r="D1" s="2" t="inlineStr">
        <is>
          <t>12 Months Ended</t>
        </is>
      </c>
    </row>
    <row r="2">
      <c r="C2" s="2" t="inlineStr">
        <is>
          <t>Sep. 07, 2020</t>
        </is>
      </c>
      <c r="D2" s="2" t="inlineStr">
        <is>
          <t>Dec. 31, 2022</t>
        </is>
      </c>
      <c r="E2" s="2" t="inlineStr">
        <is>
          <t>Dec. 31, 2021</t>
        </is>
      </c>
    </row>
    <row r="3">
      <c r="A3" s="3" t="inlineStr">
        <is>
          <t>Restructuring Cost and Reserve [Line Items]</t>
        </is>
      </c>
      <c r="C3" s="4" t="inlineStr">
        <is>
          <t xml:space="preserve"> </t>
        </is>
      </c>
      <c r="D3" s="4" t="inlineStr">
        <is>
          <t xml:space="preserve"> </t>
        </is>
      </c>
      <c r="E3" s="4" t="inlineStr">
        <is>
          <t xml:space="preserve"> </t>
        </is>
      </c>
    </row>
    <row r="4">
      <c r="A4" s="4" t="inlineStr">
        <is>
          <t>Finite-lived intangible asset, useful life</t>
        </is>
      </c>
      <c r="C4" s="4" t="inlineStr">
        <is>
          <t xml:space="preserve"> </t>
        </is>
      </c>
      <c r="D4" s="4" t="inlineStr">
        <is>
          <t>5 years 3 months</t>
        </is>
      </c>
      <c r="E4" s="4" t="inlineStr">
        <is>
          <t xml:space="preserve"> </t>
        </is>
      </c>
    </row>
    <row r="5">
      <c r="A5" s="4" t="inlineStr">
        <is>
          <t>Amortization of intangible assets</t>
        </is>
      </c>
      <c r="C5" s="4" t="inlineStr">
        <is>
          <t xml:space="preserve"> </t>
        </is>
      </c>
      <c r="D5" s="5" t="n">
        <v>72</v>
      </c>
      <c r="E5" s="5" t="n">
        <v>74</v>
      </c>
    </row>
    <row r="6">
      <c r="A6" s="4" t="inlineStr">
        <is>
          <t>Intangible assets</t>
        </is>
      </c>
      <c r="C6" s="4" t="inlineStr">
        <is>
          <t xml:space="preserve"> </t>
        </is>
      </c>
      <c r="D6" s="6" t="n">
        <v>205</v>
      </c>
      <c r="E6" s="6" t="n">
        <v>309</v>
      </c>
    </row>
    <row r="7">
      <c r="A7" s="4" t="inlineStr">
        <is>
          <t>Goodwill</t>
        </is>
      </c>
      <c r="C7" s="4" t="inlineStr">
        <is>
          <t xml:space="preserve"> </t>
        </is>
      </c>
      <c r="D7" s="5" t="n">
        <v>574</v>
      </c>
      <c r="E7" s="5" t="n">
        <v>649</v>
      </c>
    </row>
    <row r="8">
      <c r="A8" s="4" t="inlineStr">
        <is>
          <t>Ocean Partners YOD Ltd [Member]</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Intangible asset - Customer relationships</t>
        </is>
      </c>
      <c r="B10" s="4" t="inlineStr">
        <is>
          <t>[1]</t>
        </is>
      </c>
      <c r="C10" s="5" t="n">
        <v>363</v>
      </c>
      <c r="D10" s="4" t="inlineStr">
        <is>
          <t xml:space="preserve"> </t>
        </is>
      </c>
      <c r="E10" s="4" t="inlineStr">
        <is>
          <t xml:space="preserve"> </t>
        </is>
      </c>
    </row>
    <row r="11">
      <c r="A11" s="4" t="inlineStr">
        <is>
          <t>Finite-lived intangible asset, useful life</t>
        </is>
      </c>
      <c r="C11" s="4" t="inlineStr">
        <is>
          <t>5 years 3 months</t>
        </is>
      </c>
      <c r="D11" s="4" t="inlineStr">
        <is>
          <t xml:space="preserve"> </t>
        </is>
      </c>
      <c r="E11" s="4" t="inlineStr">
        <is>
          <t xml:space="preserve"> </t>
        </is>
      </c>
    </row>
    <row r="12">
      <c r="A12" s="4" t="inlineStr">
        <is>
          <t>Goodwill</t>
        </is>
      </c>
      <c r="C12" s="5" t="n">
        <v>583</v>
      </c>
      <c r="D12" s="4" t="inlineStr">
        <is>
          <t xml:space="preserve"> </t>
        </is>
      </c>
      <c r="E12" s="4" t="inlineStr">
        <is>
          <t xml:space="preserve"> </t>
        </is>
      </c>
    </row>
    <row r="13"/>
    <row r="14">
      <c r="A14" s="4" t="inlineStr">
        <is>
          <t>[1]The
fair value of the customer relationships asset associated with Ocean acquisition amounted to $ 363</t>
        </is>
      </c>
    </row>
  </sheetData>
  <mergeCells count="4">
    <mergeCell ref="A1:B2"/>
    <mergeCell ref="D1:E1"/>
    <mergeCell ref="A13:D13"/>
    <mergeCell ref="A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LOANS REPAYMENT INTEREST INCOME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Opening balance</t>
        </is>
      </c>
      <c r="B4" s="5" t="n">
        <v>12</v>
      </c>
      <c r="C4" s="5" t="n">
        <v>14</v>
      </c>
    </row>
    <row r="5">
      <c r="A5" s="4" t="inlineStr">
        <is>
          <t>Opening balance</t>
        </is>
      </c>
      <c r="B5" s="6" t="n">
        <v>1</v>
      </c>
      <c r="C5" s="6" t="n">
        <v>-2</v>
      </c>
    </row>
    <row r="6">
      <c r="A6" s="4" t="inlineStr">
        <is>
          <t>Opening balance</t>
        </is>
      </c>
      <c r="B6" s="5" t="n">
        <v>13</v>
      </c>
      <c r="C6" s="5" t="n">
        <v>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LOANS GRANTED TO STOCKHOLDERS (Details Narrative) ₪ in Thousands, $ in Thousands</t>
        </is>
      </c>
      <c r="B1" s="2" t="inlineStr">
        <is>
          <t>12 Months Ended</t>
        </is>
      </c>
    </row>
    <row r="2">
      <c r="B2" s="2" t="inlineStr">
        <is>
          <t>Dec. 31, 2022</t>
        </is>
      </c>
      <c r="C2" s="2" t="inlineStr">
        <is>
          <t>Dec. 31, 2021 USD ($)</t>
        </is>
      </c>
      <c r="D2" s="2" t="inlineStr">
        <is>
          <t>Dec. 31, 2020 USD ($)</t>
        </is>
      </c>
      <c r="E2" s="2" t="inlineStr">
        <is>
          <t>Dec. 31, 2019 USD ($)</t>
        </is>
      </c>
      <c r="F2" s="2" t="inlineStr">
        <is>
          <t>Dec. 31, 2019 ILS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 $</t>
        </is>
      </c>
      <c r="B4" s="4" t="inlineStr">
        <is>
          <t xml:space="preserve"> </t>
        </is>
      </c>
      <c r="C4" s="5" t="n">
        <v>13</v>
      </c>
      <c r="D4" s="5" t="n">
        <v>12</v>
      </c>
      <c r="E4" s="4" t="inlineStr">
        <is>
          <t xml:space="preserve"> </t>
        </is>
      </c>
      <c r="F4" s="4" t="inlineStr">
        <is>
          <t xml:space="preserve"> </t>
        </is>
      </c>
    </row>
    <row r="5">
      <c r="A5" s="4" t="inlineStr">
        <is>
          <t>Loan Agreement [Member] | Three Stockhold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5" t="n">
        <v>34</v>
      </c>
      <c r="F7" s="10" t="n">
        <v>123</v>
      </c>
    </row>
    <row r="8">
      <c r="A8" s="4" t="inlineStr">
        <is>
          <t>Interest rate</t>
        </is>
      </c>
      <c r="B8" s="4" t="inlineStr">
        <is>
          <t xml:space="preserve"> </t>
        </is>
      </c>
      <c r="C8" s="4" t="inlineStr">
        <is>
          <t xml:space="preserve"> </t>
        </is>
      </c>
      <c r="D8" s="4" t="inlineStr">
        <is>
          <t xml:space="preserve"> </t>
        </is>
      </c>
      <c r="E8" s="9" t="n">
        <v>0.0145</v>
      </c>
      <c r="F8" s="9" t="n">
        <v>0.0145</v>
      </c>
    </row>
    <row r="9">
      <c r="A9" s="4" t="inlineStr">
        <is>
          <t>Debt Instrument, Description</t>
        </is>
      </c>
      <c r="B9" s="4" t="inlineStr">
        <is>
          <t>The Loans are payable on the earlier of the stockholders’ request to repay, 90 days after the termination of such stockholders’
service agreements, or 30 days after the resignation of such stockholders from their positions as a service providers or 30 days upon
selling of 25% of the Company’s shares that are held by such stockholders</t>
        </is>
      </c>
      <c r="C9" s="4" t="inlineStr">
        <is>
          <t xml:space="preserve"> </t>
        </is>
      </c>
      <c r="D9" s="4" t="inlineStr">
        <is>
          <t xml:space="preserve"> </t>
        </is>
      </c>
      <c r="E9" s="4" t="inlineStr">
        <is>
          <t xml:space="preserve"> </t>
        </is>
      </c>
      <c r="F9" s="4" t="inlineStr">
        <is>
          <t xml:space="preserve"> </t>
        </is>
      </c>
    </row>
    <row r="10">
      <c r="A10" s="4" t="inlineStr">
        <is>
          <t>Loan Agreement [Member] | Three Stockholders [Member] | Three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 ₪</t>
        </is>
      </c>
      <c r="B12" s="4" t="inlineStr">
        <is>
          <t xml:space="preserve"> </t>
        </is>
      </c>
      <c r="C12" s="4" t="inlineStr">
        <is>
          <t xml:space="preserve"> </t>
        </is>
      </c>
      <c r="D12" s="4" t="inlineStr">
        <is>
          <t xml:space="preserve"> </t>
        </is>
      </c>
      <c r="E12" s="4" t="inlineStr">
        <is>
          <t xml:space="preserve"> </t>
        </is>
      </c>
      <c r="F12" s="10" t="n">
        <v>41</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 AND CONTINGENCIES (Details Narrative) ₪ in Thousands, $ in Thousands</t>
        </is>
      </c>
      <c r="D1" s="2" t="inlineStr">
        <is>
          <t>12 Months Ended</t>
        </is>
      </c>
    </row>
    <row r="2">
      <c r="B2" s="2" t="inlineStr">
        <is>
          <t>Oct. 22, 2020 USD ($)</t>
        </is>
      </c>
      <c r="C2" s="2" t="inlineStr">
        <is>
          <t>Oct. 22, 2020 ILS (₪)</t>
        </is>
      </c>
      <c r="D2" s="2" t="inlineStr">
        <is>
          <t>Dec. 31, 2022 USD ($)</t>
        </is>
      </c>
      <c r="E2" s="2" t="inlineStr">
        <is>
          <t>Dec. 31, 2021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5" t="n">
        <v>1071</v>
      </c>
      <c r="E4" s="5" t="n">
        <v>912</v>
      </c>
    </row>
    <row r="5">
      <c r="A5" s="4" t="inlineStr">
        <is>
          <t>New Lease Agreemen t[Member]</t>
        </is>
      </c>
      <c r="B5" s="4" t="inlineStr">
        <is>
          <t xml:space="preserve"> </t>
        </is>
      </c>
      <c r="C5" s="4" t="inlineStr">
        <is>
          <t xml:space="preserve"> </t>
        </is>
      </c>
      <c r="D5" s="4" t="inlineStr">
        <is>
          <t xml:space="preserve"> </t>
        </is>
      </c>
      <c r="E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row>
    <row r="7">
      <c r="A7" s="4" t="inlineStr">
        <is>
          <t>Payment for rent</t>
        </is>
      </c>
      <c r="B7" s="5" t="n">
        <v>19</v>
      </c>
      <c r="C7" s="10" t="n">
        <v>65</v>
      </c>
      <c r="D7" s="4" t="inlineStr">
        <is>
          <t xml:space="preserve"> </t>
        </is>
      </c>
      <c r="E7" s="4" t="inlineStr">
        <is>
          <t xml:space="preserve"> </t>
        </is>
      </c>
    </row>
    <row r="8">
      <c r="A8" s="4" t="inlineStr">
        <is>
          <t>Lessee, Operating Lease, Term of Contract</t>
        </is>
      </c>
      <c r="B8" s="4" t="inlineStr">
        <is>
          <t>24 months</t>
        </is>
      </c>
      <c r="C8" s="4" t="inlineStr">
        <is>
          <t>24 months</t>
        </is>
      </c>
      <c r="D8" s="4" t="inlineStr">
        <is>
          <t xml:space="preserve"> </t>
        </is>
      </c>
      <c r="E8" s="4" t="inlineStr">
        <is>
          <t xml:space="preserve"> </t>
        </is>
      </c>
    </row>
    <row r="9">
      <c r="A9" s="4" t="inlineStr">
        <is>
          <t>Operating lease expense</t>
        </is>
      </c>
      <c r="B9" s="4" t="inlineStr">
        <is>
          <t xml:space="preserve"> </t>
        </is>
      </c>
      <c r="C9" s="4" t="inlineStr">
        <is>
          <t xml:space="preserve"> </t>
        </is>
      </c>
      <c r="D9" s="5" t="n">
        <v>55</v>
      </c>
      <c r="E9" s="5" t="n">
        <v>57</v>
      </c>
    </row>
    <row r="10">
      <c r="A10" s="4" t="inlineStr">
        <is>
          <t>New Lease Agreemen t[Member] | Capital Market Moduls Ltd [Member]</t>
        </is>
      </c>
      <c r="B10" s="4" t="inlineStr">
        <is>
          <t xml:space="preserve"> </t>
        </is>
      </c>
      <c r="C10" s="4" t="inlineStr">
        <is>
          <t xml:space="preserve"> </t>
        </is>
      </c>
      <c r="D10" s="4" t="inlineStr">
        <is>
          <t xml:space="preserve"> </t>
        </is>
      </c>
      <c r="E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row>
    <row r="12">
      <c r="A12" s="4" t="inlineStr">
        <is>
          <t>Payment for rent</t>
        </is>
      </c>
      <c r="B12" s="5" t="n">
        <v>5</v>
      </c>
      <c r="C12" s="4" t="inlineStr">
        <is>
          <t xml:space="preserve"> </t>
        </is>
      </c>
      <c r="D12" s="4" t="inlineStr">
        <is>
          <t xml:space="preserve"> </t>
        </is>
      </c>
      <c r="E12" s="4" t="inlineStr">
        <is>
          <t xml:space="preserve"> </t>
        </is>
      </c>
    </row>
    <row r="13">
      <c r="A13" s="4" t="inlineStr">
        <is>
          <t>Agreement term</t>
        </is>
      </c>
      <c r="B13" s="4" t="inlineStr">
        <is>
          <t>24 months</t>
        </is>
      </c>
      <c r="C13" s="4" t="inlineStr">
        <is>
          <t>24 months</t>
        </is>
      </c>
      <c r="D13" s="4" t="inlineStr">
        <is>
          <t xml:space="preserve"> </t>
        </is>
      </c>
      <c r="E13" s="4" t="inlineStr">
        <is>
          <t xml:space="preserve"> </t>
        </is>
      </c>
    </row>
    <row r="14">
      <c r="A14" s="4" t="inlineStr">
        <is>
          <t>Lessee operating lease interest rate</t>
        </is>
      </c>
      <c r="B14" s="9" t="n">
        <v>0.036</v>
      </c>
      <c r="C14" s="9" t="n">
        <v>0.036</v>
      </c>
      <c r="D14" s="4" t="inlineStr">
        <is>
          <t xml:space="preserve"> </t>
        </is>
      </c>
      <c r="E14" s="4" t="inlineStr">
        <is>
          <t xml:space="preserve"> </t>
        </is>
      </c>
    </row>
    <row r="15">
      <c r="A15" s="4" t="inlineStr">
        <is>
          <t>New Lease Agreemen t[Member] | Yetsira Holdings Ltd [Member]</t>
        </is>
      </c>
      <c r="B15" s="4" t="inlineStr">
        <is>
          <t xml:space="preserve"> </t>
        </is>
      </c>
      <c r="C15" s="4" t="inlineStr">
        <is>
          <t xml:space="preserve"> </t>
        </is>
      </c>
      <c r="D15" s="4" t="inlineStr">
        <is>
          <t xml:space="preserve"> </t>
        </is>
      </c>
      <c r="E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row>
    <row r="17">
      <c r="A17" s="4" t="inlineStr">
        <is>
          <t>Operating lease expense</t>
        </is>
      </c>
      <c r="B17" s="5" t="n">
        <v>16</v>
      </c>
      <c r="C17" s="10" t="n">
        <v>55</v>
      </c>
      <c r="D17" s="4" t="inlineStr">
        <is>
          <t xml:space="preserve"> </t>
        </is>
      </c>
      <c r="E17" s="4" t="inlineStr">
        <is>
          <t xml:space="preserve"> </t>
        </is>
      </c>
    </row>
    <row r="18">
      <c r="A18" s="4" t="inlineStr">
        <is>
          <t>New Lease Agreemen t[Member] | Parking [Member]</t>
        </is>
      </c>
      <c r="B18" s="4" t="inlineStr">
        <is>
          <t xml:space="preserve"> </t>
        </is>
      </c>
      <c r="C18" s="4" t="inlineStr">
        <is>
          <t xml:space="preserve"> </t>
        </is>
      </c>
      <c r="D18" s="4" t="inlineStr">
        <is>
          <t xml:space="preserve"> </t>
        </is>
      </c>
      <c r="E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row>
    <row r="20">
      <c r="A20" s="4" t="inlineStr">
        <is>
          <t>Payment for rent</t>
        </is>
      </c>
      <c r="B20" s="5" t="n">
        <v>214</v>
      </c>
      <c r="C20" s="10" t="n">
        <v>750</v>
      </c>
      <c r="D20" s="4" t="inlineStr">
        <is>
          <t xml:space="preserve"> </t>
        </is>
      </c>
      <c r="E20" s="4" t="inlineStr">
        <is>
          <t xml:space="preserve"> </t>
        </is>
      </c>
    </row>
    <row r="21">
      <c r="A21" s="4" t="inlineStr">
        <is>
          <t>Non Competition Clauses [Member]</t>
        </is>
      </c>
      <c r="B21" s="4" t="inlineStr">
        <is>
          <t xml:space="preserve"> </t>
        </is>
      </c>
      <c r="C21" s="4" t="inlineStr">
        <is>
          <t xml:space="preserve"> </t>
        </is>
      </c>
      <c r="D21" s="4" t="inlineStr">
        <is>
          <t xml:space="preserve"> </t>
        </is>
      </c>
      <c r="E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row>
    <row r="23">
      <c r="A23" s="4" t="inlineStr">
        <is>
          <t>Percentage of compensation on monthly salary</t>
        </is>
      </c>
      <c r="B23" s="4" t="inlineStr">
        <is>
          <t xml:space="preserve"> </t>
        </is>
      </c>
      <c r="C23" s="4" t="inlineStr">
        <is>
          <t xml:space="preserve"> </t>
        </is>
      </c>
      <c r="D23" s="12" t="n">
        <v>0.5</v>
      </c>
      <c r="E2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S (Details) - Warrant [Member]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6" t="n">
        <v>3544242</v>
      </c>
      <c r="C4" s="6" t="n">
        <v>3544242</v>
      </c>
    </row>
    <row r="5">
      <c r="A5" s="4" t="inlineStr">
        <is>
          <t>Beginning balance</t>
        </is>
      </c>
      <c r="B5" s="4" t="inlineStr">
        <is>
          <t xml:space="preserve"> </t>
        </is>
      </c>
      <c r="C5" s="4" t="inlineStr">
        <is>
          <t xml:space="preserve"> </t>
        </is>
      </c>
    </row>
    <row r="6">
      <c r="A6" s="4" t="inlineStr">
        <is>
          <t>Beginning balance</t>
        </is>
      </c>
      <c r="B6" s="4" t="inlineStr">
        <is>
          <t xml:space="preserve"> </t>
        </is>
      </c>
      <c r="C6" s="4" t="inlineStr">
        <is>
          <t xml:space="preserve"> </t>
        </is>
      </c>
    </row>
    <row r="7">
      <c r="A7" s="4" t="inlineStr">
        <is>
          <t>Beginning balance</t>
        </is>
      </c>
      <c r="B7" s="6" t="n">
        <v>3544242</v>
      </c>
      <c r="C7" s="6" t="n">
        <v>35442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Narrative) - Ocean Partners YOD Ltd [Member] - Share Exchange Agreement [Member] - $ / shares</t>
        </is>
      </c>
      <c r="B1" s="2" t="inlineStr">
        <is>
          <t>Sep. 07, 2020</t>
        </is>
      </c>
      <c r="C1" s="2" t="inlineStr">
        <is>
          <t>Aug. 19, 2020</t>
        </is>
      </c>
    </row>
    <row r="2">
      <c r="A2" s="3" t="inlineStr">
        <is>
          <t>Restructuring Cost and Reserve [Line Items]</t>
        </is>
      </c>
      <c r="B2" s="4" t="inlineStr">
        <is>
          <t xml:space="preserve"> </t>
        </is>
      </c>
      <c r="C2" s="4" t="inlineStr">
        <is>
          <t xml:space="preserve"> </t>
        </is>
      </c>
    </row>
    <row r="3">
      <c r="A3" s="4" t="inlineStr">
        <is>
          <t>Business acquisition percentage of voting interests acquired</t>
        </is>
      </c>
      <c r="B3" s="9" t="n">
        <v>0.925</v>
      </c>
      <c r="C3" s="9" t="n">
        <v>0.075</v>
      </c>
    </row>
    <row r="4">
      <c r="A4" s="4" t="inlineStr">
        <is>
          <t>Shares issued for acquisition</t>
        </is>
      </c>
      <c r="B4" s="6" t="n">
        <v>1254498</v>
      </c>
      <c r="C4" s="4" t="inlineStr">
        <is>
          <t xml:space="preserve"> </t>
        </is>
      </c>
    </row>
    <row r="5">
      <c r="A5" s="4" t="inlineStr">
        <is>
          <t>Class of Warrant or Right, Number of Securities Called by Warrants or Rights</t>
        </is>
      </c>
      <c r="B5" s="6" t="n">
        <v>1254498</v>
      </c>
      <c r="C5" s="4" t="inlineStr">
        <is>
          <t xml:space="preserve"> </t>
        </is>
      </c>
    </row>
    <row r="6">
      <c r="A6" s="4" t="inlineStr">
        <is>
          <t>Warrant term</t>
        </is>
      </c>
      <c r="B6" s="4" t="inlineStr">
        <is>
          <t>3 years</t>
        </is>
      </c>
      <c r="C6" s="4" t="inlineStr">
        <is>
          <t xml:space="preserve"> </t>
        </is>
      </c>
    </row>
    <row r="7">
      <c r="A7" s="4" t="inlineStr">
        <is>
          <t>Class of Warrant or Right, Exercise Price of Warrants or Rights</t>
        </is>
      </c>
      <c r="B7" s="5" t="n">
        <v>1</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S (Details Narrative) - USD ($) $ in Thousands</t>
        </is>
      </c>
      <c r="B1" s="2" t="inlineStr">
        <is>
          <t>12 Months Ended</t>
        </is>
      </c>
    </row>
    <row r="2">
      <c r="B2" s="2" t="inlineStr">
        <is>
          <t>Dec. 31, 2022</t>
        </is>
      </c>
      <c r="C2" s="2" t="inlineStr">
        <is>
          <t>Dec. 31, 2021</t>
        </is>
      </c>
    </row>
    <row r="3">
      <c r="A3" s="3" t="inlineStr">
        <is>
          <t>Compensation Related Costs [Abstract]</t>
        </is>
      </c>
      <c r="B3" s="4" t="inlineStr">
        <is>
          <t xml:space="preserve"> </t>
        </is>
      </c>
      <c r="C3" s="4" t="inlineStr">
        <is>
          <t xml:space="preserve"> </t>
        </is>
      </c>
    </row>
    <row r="4">
      <c r="A4" s="4" t="inlineStr">
        <is>
          <t>Employees severance pay liability percentage</t>
        </is>
      </c>
      <c r="B4" s="9" t="n">
        <v>0.0833</v>
      </c>
      <c r="C4" s="4" t="inlineStr">
        <is>
          <t xml:space="preserve"> </t>
        </is>
      </c>
    </row>
    <row r="5">
      <c r="A5" s="4" t="inlineStr">
        <is>
          <t>Severance pay deposit expenses</t>
        </is>
      </c>
      <c r="B5" s="5" t="n">
        <v>10</v>
      </c>
      <c r="C5" s="5" t="n">
        <v>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INCOME TAX EXPENS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t>
        </is>
      </c>
      <c r="B4" s="5" t="n">
        <v>34</v>
      </c>
      <c r="C4" s="5" t="n">
        <v>1</v>
      </c>
    </row>
    <row r="5">
      <c r="A5" s="4" t="inlineStr">
        <is>
          <t>Prior periods tax</t>
        </is>
      </c>
      <c r="B5" s="6" t="n">
        <v>40</v>
      </c>
      <c r="C5" s="4" t="inlineStr">
        <is>
          <t xml:space="preserve"> </t>
        </is>
      </c>
    </row>
    <row r="6">
      <c r="A6" s="4" t="inlineStr">
        <is>
          <t>Income tax expenses</t>
        </is>
      </c>
      <c r="B6" s="5" t="n">
        <v>74</v>
      </c>
      <c r="C6"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value at Dec. 31, 2020</t>
        </is>
      </c>
      <c r="B2" s="4" t="inlineStr">
        <is>
          <t xml:space="preserve"> </t>
        </is>
      </c>
      <c r="C2" s="5" t="n">
        <v>3162</v>
      </c>
      <c r="D2" s="5" t="n">
        <v>106</v>
      </c>
      <c r="E2" s="5" t="n">
        <v>-1649</v>
      </c>
      <c r="F2" s="5" t="n">
        <v>1619</v>
      </c>
    </row>
    <row r="3">
      <c r="A3" s="4" t="inlineStr">
        <is>
          <t>Balance, shares at Dec. 31, 2020</t>
        </is>
      </c>
      <c r="B3" s="6" t="n">
        <v>3544242</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6" t="n">
        <v>49</v>
      </c>
      <c r="E4" s="4" t="inlineStr">
        <is>
          <t xml:space="preserve"> </t>
        </is>
      </c>
      <c r="F4" s="6" t="n">
        <v>49</v>
      </c>
    </row>
    <row r="5">
      <c r="A5" s="4" t="inlineStr">
        <is>
          <t>Net loss</t>
        </is>
      </c>
      <c r="B5" s="4" t="inlineStr">
        <is>
          <t xml:space="preserve"> </t>
        </is>
      </c>
      <c r="C5" s="4" t="inlineStr">
        <is>
          <t xml:space="preserve"> </t>
        </is>
      </c>
      <c r="D5" s="4" t="inlineStr">
        <is>
          <t xml:space="preserve"> </t>
        </is>
      </c>
      <c r="E5" s="6" t="n">
        <v>-103</v>
      </c>
      <c r="F5" s="6" t="n">
        <v>-103</v>
      </c>
    </row>
    <row r="6">
      <c r="A6" s="4" t="inlineStr">
        <is>
          <t>Balance, value at Dec. 31, 2021</t>
        </is>
      </c>
      <c r="B6" s="4" t="inlineStr">
        <is>
          <t xml:space="preserve"> </t>
        </is>
      </c>
      <c r="C6" s="6" t="n">
        <v>3162</v>
      </c>
      <c r="D6" s="6" t="n">
        <v>155</v>
      </c>
      <c r="E6" s="6" t="n">
        <v>-1752</v>
      </c>
      <c r="F6" s="6" t="n">
        <v>1565</v>
      </c>
    </row>
    <row r="7">
      <c r="A7" s="4" t="inlineStr">
        <is>
          <t>Balance, shares at Dec. 31, 2021</t>
        </is>
      </c>
      <c r="B7" s="6" t="n">
        <v>3544242</v>
      </c>
      <c r="C7" s="4" t="inlineStr">
        <is>
          <t xml:space="preserve"> </t>
        </is>
      </c>
      <c r="D7" s="4" t="inlineStr">
        <is>
          <t xml:space="preserve"> </t>
        </is>
      </c>
      <c r="E7" s="4" t="inlineStr">
        <is>
          <t xml:space="preserve"> </t>
        </is>
      </c>
      <c r="F7" s="4" t="inlineStr">
        <is>
          <t xml:space="preserve"> </t>
        </is>
      </c>
    </row>
    <row r="8">
      <c r="A8" s="4" t="inlineStr">
        <is>
          <t>Foreign currency translation adjustments</t>
        </is>
      </c>
      <c r="B8" s="4" t="inlineStr">
        <is>
          <t xml:space="preserve"> </t>
        </is>
      </c>
      <c r="C8" s="4" t="inlineStr">
        <is>
          <t xml:space="preserve"> </t>
        </is>
      </c>
      <c r="D8" s="6" t="n">
        <v>-179</v>
      </c>
      <c r="E8" s="4" t="inlineStr">
        <is>
          <t xml:space="preserve"> </t>
        </is>
      </c>
      <c r="F8" s="6" t="n">
        <v>-179</v>
      </c>
    </row>
    <row r="9">
      <c r="A9" s="4" t="inlineStr">
        <is>
          <t>Net loss</t>
        </is>
      </c>
      <c r="B9" s="4" t="inlineStr">
        <is>
          <t xml:space="preserve"> </t>
        </is>
      </c>
      <c r="C9" s="4" t="inlineStr">
        <is>
          <t xml:space="preserve"> </t>
        </is>
      </c>
      <c r="D9" s="4" t="inlineStr">
        <is>
          <t xml:space="preserve"> </t>
        </is>
      </c>
      <c r="E9" s="6" t="n">
        <v>-26</v>
      </c>
      <c r="F9" s="6" t="n">
        <v>-26</v>
      </c>
    </row>
    <row r="10">
      <c r="A10" s="4" t="inlineStr">
        <is>
          <t>Balance, value at Dec. 31, 2022</t>
        </is>
      </c>
      <c r="B10" s="4" t="inlineStr">
        <is>
          <t xml:space="preserve"> </t>
        </is>
      </c>
      <c r="C10" s="5" t="n">
        <v>3162</v>
      </c>
      <c r="D10" s="5" t="n">
        <v>-24</v>
      </c>
      <c r="E10" s="5" t="n">
        <v>-1778</v>
      </c>
      <c r="F10" s="5" t="n">
        <v>1360</v>
      </c>
    </row>
    <row r="11">
      <c r="A11" s="4" t="inlineStr">
        <is>
          <t>Balance, shares at Dec. 31, 2022</t>
        </is>
      </c>
      <c r="B11" s="6" t="n">
        <v>3544242</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on loss carryforward</t>
        </is>
      </c>
      <c r="B3" s="5" t="n">
        <v>357</v>
      </c>
      <c r="C3" s="5" t="n">
        <v>383</v>
      </c>
    </row>
    <row r="4">
      <c r="A4" s="4" t="inlineStr">
        <is>
          <t>Net deferred tax asset before valuation allowance</t>
        </is>
      </c>
      <c r="B4" s="6" t="n">
        <v>357</v>
      </c>
      <c r="C4" s="6" t="n">
        <v>383</v>
      </c>
    </row>
    <row r="5">
      <c r="A5" s="4" t="inlineStr">
        <is>
          <t>Valuation allowance</t>
        </is>
      </c>
      <c r="B5" s="6" t="n">
        <v>-357</v>
      </c>
      <c r="C5" s="6" t="n">
        <v>-383</v>
      </c>
    </row>
    <row r="6">
      <c r="A6" s="4" t="inlineStr">
        <is>
          <t>Net deferred tax asset</t>
        </is>
      </c>
      <c r="B6" s="4" t="inlineStr">
        <is>
          <t xml:space="preserve"> </t>
        </is>
      </c>
      <c r="C6" s="4" t="inlineStr">
        <is>
          <t xml:space="preserve"> </t>
        </is>
      </c>
    </row>
    <row r="7">
      <c r="A7" s="4" t="inlineStr">
        <is>
          <t>Customer relations intangible assets</t>
        </is>
      </c>
      <c r="B7" s="6" t="n">
        <v>47</v>
      </c>
      <c r="C7" s="6" t="n">
        <v>71</v>
      </c>
    </row>
    <row r="8">
      <c r="A8" s="4" t="inlineStr">
        <is>
          <t>Net deferred tax liability</t>
        </is>
      </c>
      <c r="B8" s="5" t="n">
        <v>47</v>
      </c>
      <c r="C8" s="5" t="n">
        <v>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TAXES ON INCOM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oreign - discontinued operations</t>
        </is>
      </c>
      <c r="B4" s="5" t="n">
        <v>181</v>
      </c>
      <c r="C4" s="5" t="n">
        <v>-99</v>
      </c>
    </row>
    <row r="5">
      <c r="A5" s="4" t="inlineStr">
        <is>
          <t>Domestic - continuing operations</t>
        </is>
      </c>
      <c r="B5" s="6" t="n">
        <v>-146</v>
      </c>
      <c r="C5" s="6" t="n">
        <v>-22</v>
      </c>
    </row>
    <row r="6">
      <c r="A6" s="4" t="inlineStr">
        <is>
          <t>Income (Loss) before taxes on income</t>
        </is>
      </c>
      <c r="B6" s="5" t="n">
        <v>35</v>
      </c>
      <c r="C6" s="5" t="n">
        <v>-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Details Narrative) - USD ($) $ in Thousands</t>
        </is>
      </c>
      <c r="B1" s="2" t="inlineStr">
        <is>
          <t>12 Months Ended</t>
        </is>
      </c>
    </row>
    <row r="2">
      <c r="B2" s="2" t="inlineStr">
        <is>
          <t>Dec. 31, 2022</t>
        </is>
      </c>
      <c r="C2" s="2" t="inlineStr">
        <is>
          <t>Dec. 31, 2017</t>
        </is>
      </c>
    </row>
    <row r="3">
      <c r="A3" s="4" t="inlineStr">
        <is>
          <t>Income tax rate percentage</t>
        </is>
      </c>
      <c r="B3" s="12" t="n">
        <v>0.21</v>
      </c>
      <c r="C3" s="12" t="n">
        <v>0.35</v>
      </c>
    </row>
    <row r="4">
      <c r="A4" s="4" t="inlineStr">
        <is>
          <t>Net operating loss carryforwards amount</t>
        </is>
      </c>
      <c r="B4" s="5" t="n">
        <v>196</v>
      </c>
      <c r="C4" s="4" t="inlineStr">
        <is>
          <t xml:space="preserve"> </t>
        </is>
      </c>
    </row>
    <row r="5">
      <c r="A5" s="4" t="inlineStr">
        <is>
          <t>Ocean [Member]</t>
        </is>
      </c>
      <c r="B5" s="4" t="inlineStr">
        <is>
          <t xml:space="preserve"> </t>
        </is>
      </c>
      <c r="C5" s="4" t="inlineStr">
        <is>
          <t xml:space="preserve"> </t>
        </is>
      </c>
    </row>
    <row r="6">
      <c r="A6" s="4" t="inlineStr">
        <is>
          <t>Effective Income Tax Rate Reconciliation, Percent</t>
        </is>
      </c>
      <c r="B6" s="12" t="n">
        <v>0.23</v>
      </c>
      <c r="C6" s="4" t="inlineStr">
        <is>
          <t xml:space="preserve"> </t>
        </is>
      </c>
    </row>
    <row r="7">
      <c r="A7" s="4" t="inlineStr">
        <is>
          <t>Yetsira And Holdings [Member]</t>
        </is>
      </c>
      <c r="B7" s="4" t="inlineStr">
        <is>
          <t xml:space="preserve"> </t>
        </is>
      </c>
      <c r="C7" s="4" t="inlineStr">
        <is>
          <t xml:space="preserve"> </t>
        </is>
      </c>
    </row>
    <row r="8">
      <c r="A8" s="4" t="inlineStr">
        <is>
          <t>Net operating loss carryforwards amount</t>
        </is>
      </c>
      <c r="B8" s="5" t="n">
        <v>1381</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FINANCIAL EXPENSE, NET (Details) - USD ($) $ in Thousands</t>
        </is>
      </c>
      <c r="B1" s="2" t="inlineStr">
        <is>
          <t>12 Months Ended</t>
        </is>
      </c>
    </row>
    <row r="2">
      <c r="B2" s="2" t="inlineStr">
        <is>
          <t>Dec. 31, 2022</t>
        </is>
      </c>
      <c r="C2" s="2" t="inlineStr">
        <is>
          <t>Dec. 31, 2021</t>
        </is>
      </c>
    </row>
    <row r="3">
      <c r="A3" s="3" t="inlineStr">
        <is>
          <t>Investments, All Other Investments [Abstract]</t>
        </is>
      </c>
      <c r="B3" s="4" t="inlineStr">
        <is>
          <t xml:space="preserve"> </t>
        </is>
      </c>
      <c r="C3" s="4" t="inlineStr">
        <is>
          <t xml:space="preserve"> </t>
        </is>
      </c>
    </row>
    <row r="4">
      <c r="A4" s="4" t="inlineStr">
        <is>
          <t>Bank commissions and others</t>
        </is>
      </c>
      <c r="B4" s="4" t="inlineStr">
        <is>
          <t xml:space="preserve"> </t>
        </is>
      </c>
      <c r="C4" s="5" t="n">
        <v>1</v>
      </c>
    </row>
    <row r="5">
      <c r="A5" s="4" t="inlineStr">
        <is>
          <t>Other</t>
        </is>
      </c>
      <c r="B5" s="6" t="n">
        <v>13</v>
      </c>
      <c r="C5" s="4" t="inlineStr">
        <is>
          <t xml:space="preserve"> </t>
        </is>
      </c>
    </row>
    <row r="6">
      <c r="A6" s="4" t="inlineStr">
        <is>
          <t>Total financial expense, net</t>
        </is>
      </c>
      <c r="B6" s="5" t="n">
        <v>13</v>
      </c>
      <c r="C6"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Loans granted to stockholders (Note 9)</t>
        </is>
      </c>
      <c r="B3" s="5" t="n">
        <v>13</v>
      </c>
      <c r="C3" s="5" t="n">
        <v>14</v>
      </c>
    </row>
    <row r="4">
      <c r="A4" s="4" t="inlineStr">
        <is>
          <t>Management fee payable to stockholders</t>
        </is>
      </c>
      <c r="B4" s="5" t="n">
        <v>67</v>
      </c>
      <c r="C4" s="5" t="n">
        <v>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WITH RELATED PARTIE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Income in respect to loans granted to stockholders</t>
        </is>
      </c>
      <c r="B4" s="5" t="n">
        <v>1</v>
      </c>
      <c r="C4" s="4" t="inlineStr">
        <is>
          <t xml:space="preserve"> </t>
        </is>
      </c>
    </row>
    <row r="5">
      <c r="A5" s="4" t="inlineStr">
        <is>
          <t>Management fee</t>
        </is>
      </c>
      <c r="B5" s="5" t="n">
        <v>406</v>
      </c>
      <c r="C5" s="5" t="n">
        <v>2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6</v>
      </c>
      <c r="C4" s="5" t="n">
        <v>-103</v>
      </c>
    </row>
    <row r="5">
      <c r="A5" s="4" t="inlineStr">
        <is>
          <t>Less net loss (income) from discontinued operations</t>
        </is>
      </c>
      <c r="B5" s="6" t="n">
        <v>-194</v>
      </c>
      <c r="C5" s="6" t="n">
        <v>80</v>
      </c>
    </row>
    <row r="6">
      <c r="A6" s="3" t="inlineStr">
        <is>
          <t>Changes in operating assets and liabilities:</t>
        </is>
      </c>
      <c r="B6" s="4" t="inlineStr">
        <is>
          <t xml:space="preserve"> </t>
        </is>
      </c>
      <c r="C6" s="4" t="inlineStr">
        <is>
          <t xml:space="preserve"> </t>
        </is>
      </c>
    </row>
    <row r="7">
      <c r="A7" s="4" t="inlineStr">
        <is>
          <t>Other current assets</t>
        </is>
      </c>
      <c r="B7" s="6" t="n">
        <v>9</v>
      </c>
      <c r="C7" s="6" t="n">
        <v>-5</v>
      </c>
    </row>
    <row r="8">
      <c r="A8" s="4" t="inlineStr">
        <is>
          <t>Accounts payable</t>
        </is>
      </c>
      <c r="B8" s="6" t="n">
        <v>143</v>
      </c>
      <c r="C8" s="6" t="n">
        <v>-9</v>
      </c>
    </row>
    <row r="9">
      <c r="A9" s="4" t="inlineStr">
        <is>
          <t>Related parties</t>
        </is>
      </c>
      <c r="B9" s="6" t="n">
        <v>-13</v>
      </c>
      <c r="C9" s="4" t="inlineStr">
        <is>
          <t xml:space="preserve"> </t>
        </is>
      </c>
    </row>
    <row r="10">
      <c r="A10" s="4" t="inlineStr">
        <is>
          <t>Operating cash flow from discontinued operations</t>
        </is>
      </c>
      <c r="B10" s="6" t="n">
        <v>196</v>
      </c>
      <c r="C10" s="6" t="n">
        <v>41</v>
      </c>
    </row>
    <row r="11">
      <c r="A11" s="4" t="inlineStr">
        <is>
          <t>Net cash provided by (used in) operating activities</t>
        </is>
      </c>
      <c r="B11" s="6" t="n">
        <v>115</v>
      </c>
      <c r="C11" s="6" t="n">
        <v>4</v>
      </c>
    </row>
    <row r="12">
      <c r="A12" s="3" t="inlineStr">
        <is>
          <t>Cash flows from investing activities:</t>
        </is>
      </c>
      <c r="B12" s="4" t="inlineStr">
        <is>
          <t xml:space="preserve"> </t>
        </is>
      </c>
      <c r="C12" s="4" t="inlineStr">
        <is>
          <t xml:space="preserve"> </t>
        </is>
      </c>
    </row>
    <row r="13">
      <c r="A13" s="4" t="inlineStr">
        <is>
          <t>Investing cash flow from discontinued operations</t>
        </is>
      </c>
      <c r="B13" s="6" t="n">
        <v>-206</v>
      </c>
      <c r="C13" s="6" t="n">
        <v>-137</v>
      </c>
    </row>
    <row r="14">
      <c r="A14" s="4" t="inlineStr">
        <is>
          <t>Net cash by (used in) investing activities</t>
        </is>
      </c>
      <c r="B14" s="6" t="n">
        <v>-206</v>
      </c>
      <c r="C14" s="6" t="n">
        <v>-137</v>
      </c>
    </row>
    <row r="15">
      <c r="A15" s="4" t="inlineStr">
        <is>
          <t>Foreign currency translation adjustments on cash and cash equivalents from discontinues operations</t>
        </is>
      </c>
      <c r="B15" s="6" t="n">
        <v>-42</v>
      </c>
      <c r="C15" s="6" t="n">
        <v>11</v>
      </c>
    </row>
    <row r="16">
      <c r="A16" s="4" t="inlineStr">
        <is>
          <t>Change in cash and cash equivalents</t>
        </is>
      </c>
      <c r="B16" s="6" t="n">
        <v>-133</v>
      </c>
      <c r="C16" s="6" t="n">
        <v>-122</v>
      </c>
    </row>
    <row r="17">
      <c r="A17" s="4" t="inlineStr">
        <is>
          <t>Cash of continuing operations at the beginning of the period</t>
        </is>
      </c>
      <c r="B17" s="6" t="n">
        <v>195</v>
      </c>
      <c r="C17" s="6" t="n">
        <v>233</v>
      </c>
    </row>
    <row r="18">
      <c r="A18" s="4" t="inlineStr">
        <is>
          <t>Cash of discontinued operations at the beginning of the period</t>
        </is>
      </c>
      <c r="B18" s="6" t="n">
        <v>308</v>
      </c>
      <c r="C18" s="6" t="n">
        <v>392</v>
      </c>
    </row>
    <row r="19">
      <c r="A19" s="4" t="inlineStr">
        <is>
          <t>Cash at the end of the period</t>
        </is>
      </c>
      <c r="B19" s="6" t="n">
        <v>370</v>
      </c>
      <c r="C19" s="6" t="n">
        <v>503</v>
      </c>
    </row>
    <row r="20">
      <c r="A20" s="4" t="inlineStr">
        <is>
          <t>Less cash of discontinued operations at the end of the period</t>
        </is>
      </c>
      <c r="B20" s="6" t="n">
        <v>-256</v>
      </c>
      <c r="C20" s="6" t="n">
        <v>-308</v>
      </c>
    </row>
    <row r="21">
      <c r="A21" s="4" t="inlineStr">
        <is>
          <t>Cash and cash equivalents at end of year</t>
        </is>
      </c>
      <c r="B21" s="5" t="n">
        <v>114</v>
      </c>
      <c r="C21" s="5" t="n">
        <v>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Creations
Inc. (hereinafter: the “Company”) was established as a private company under the laws of the State of Delaware on May
13, 2019. The Company’s core business is providing investment services for mutual funds and portfolio management services for
individuals and institutions. It operates as a portfolio manager through its wholly owned subsidiaries. The
Company has three wholly owned subsidiaries. Ocean Yetsira Ltd. (hereinafter: “Ocean Yetsira”) which was established as a
private Israeli corporation in December 2017, Yetsira Investment House Ltd. (hereinafter: “Yetsira”) which was established
as a private Israeli corporation in November 2016 and Ocean Partners Y.O.D.M (hereinafter: “Ocean”) following its acquisition
(See note 1B). See
note 1c.regarding planning for sailing these regarding. On
January 29, 2018 Ocean Yetsira became the sole stockholder of Yetsira by means of a share exchange agreement (the “Yetsira Exchange”),
under which the issued and outstanding shares of Yetsira were exchanged for shares of Ocean Yetsira on a one-to-one basis. On
July 3, 2019 the Company entered into a share exchange agreement (the “Holdings Exchange”) pursuant to which all of the outstanding
shares of Ocean Yetsira were exchanged for shares of the Company at a rate of 1:809 (the “Exchange Ratio”), with Ocean Yetsira
stockholders each receiving the same proportional ownership in the Company as they had held in Ocean Yetsira immediately prior to the
agreement. On the execution of the agreement and exchange of shares, Ocean Yetsira became a wholly owned subsidiary of the Company.
B. On
August 19, 2020, Ocean Yetsira entered into share purchase agreement with certain shareholders of Ocean, an Israeli corporation that
provides mutual funds investment management services for several mutual funds, under which upon consummation of certain conditions
Ocean Yetsira would purchase 7.5% 300 87 On
September 7, 2020, Ocean Yetsira entered into a share exchange agreement (the “Share Exchange Agreement”) by and among Ocean
Yetsira, Ocean, and certain shareholders of Ocean (“Ocean Shareholders”), under which upon the consummation of certain conditions,
Ocean Yetsira would purchase the remaining 92.5 35.4%
1. 1,254,498
2. 1,254,498 three 1.00 Ocean
Yetsira consummated the aforesaid acquisition at September 28, 2020 (the “Closing Date”). The financial position and results
of operation relating to periods following the Closing Date include the financial position and results of operations of Ocean.
C. On
April 17, 2022, the board of directors approved a resolution as to matters of ongoing conduct such as signatory rights, voting etc.
In addition, compensation of officers was updated. Also, non-committal guidelines for future transactions regarding sale of main
activity to related parties and sale of holdings by those parties were discussed, these guidelines are pursuant to completion of
legal structuring, compliance issues and more. On
February 9, 2023, after the balance sheet date, the Company entered into a share exchange agreement (the “Share Exchange Agreement”)
by and among Aharon Barkai &amp; Co. Ltd. (the “Purchasers”) through its controllers Yaniv Aharon and Dan Barkai, and an
agreement for the purchase of Shares and Capital Notes (the “Purchase Agreement”), whereby the Company sold all of the capital
stock and capital notes of Ocean Yezira Ltd. (“Ocean”) in exchange for the payment of an aggregate of ILS 2,061,930 586,000 1,254,498 1,254,498 2,165,800 615,000 CREATIONS
INC. AND SUBSIDIARIES NOTES
TO THE CONSOLIDATED FINANCIAL STATEMENTS (U.S.
dollars in thousands) NOTE 1 - GENERAL (CONT.)
D. On
August 31, 2020, the Company’s registration statement on Form S-1 was declared effective by the U.S. Securities and Exchange
Commission. As at the date of filing this report, the Company’s shares have not begun to be quoted on the OTCQB.
E. The
figures in the financial statements are stated in U.S. Dollars in thousands unless otherwise mentio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financial statements have been prepared in accordance with generally accepted accounting principles in the United States of America (“U.S.
GAAP”). A. Use of Estimates in Preparation of Financial Statements The
preparation of consolidated financial statements in conformity with U.S. GAAP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Principles of consolidation The
consolidated financial statements include the accounts of the Company and its subsidiaries. All intercompany balances and transactions
have been eliminated in consolidation.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CREATIONS
INC. AND SUBSIDIARIES NOTES
TO THE CONSOLIDATED FINANCIAL STATEMENTS (U.S.
dollars in thousands) NOTE 2 - SIGNIFICANT ACCOUNTING POLICIES (CONT.) C. (Continued) SCHEDULE OF TRANSLATION ADJUSTMENTS
December 31, December 31,
2022 2021
Official exchange rate of NIS 1 to US dollar 0.284 0.322 D. Merger of entities under common control The
Company accounted for the exchanges of shares completed under the Yetsira Exchange and the Holdings Exchange pursuant to ASC 805-50 “Transactions
between Entities under Common Control”. Accordingly, all prior financial information has been presented to reflect this transaction
as a “pooling of interests” as of the earliest period presented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receiving entity issues equity interests in the exchange, the equity interests
issued are recorded at an amount equal to the carrying amount of the net assets transferred, even if the fair value of the equity interests
issued is reliably determinable. The
annual consolidated financial statements of the receiving entity shall report results of operations for the period in which the transfer
occurs as though the transfer of net assets or exchange of equity interests had occurred at the beginning of the period in which common
control was established. Results of operations for that period will thus comprise those of the previously separate entities combined
from the beginning of the period in which common control was established to the date the transfer is complete, and those of the combined
operations from that date to the end of the period. E. Cash and cash equivalents The
Company considers all highly liquid investments, which include short-term bank deposits that are not restricted as to withdrawal or use,
and short-term debentures, with original periods to maturity not exceeding three months, to be cash equivalents. CREATIONS
INC. AND SUBSIDIARIES NOTES
TO THE CONSOLIDATED FINANCIAL STATEMENTS (U.S.
dollars in thousands) NOTE 2 - SIGNIFICANT ACCOUNTING POLICIES (CONT.) F. Accounts receivable Accounts
receivable are reported at their outstanding unpaid principal balances net of an allowance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both December 31, 2022 and 2021, the Company determined that an allowance
for doubtful accounts was not needed. G. Property and equipment, net Property
and equipment are stated at cost, net of accumulated depreciation. Depreciation is calculated using the straight-line method over the
estimated useful lives of the assets at the following annual rates SCHEDULE
OF ESTIMATED USEFUL LIVES ASSETS
%
Computers and equipment 33
Vehicle 15 When
an asset is retired or otherwise disposed of, the related carrying value and accumulated depreciation are removed from the respective
accounts and the net difference less any amount realized from disposition is reflected in the statements of operations. H. Impairment of long-lived assets Property
and equipment subject to amortization are reviewed for impairment in accordance with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and 2021, no I.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REATIONS
INC. AND SUBSIDIARIES NOTES
TO THE CONSOLIDATED FINANCIAL STATEMENTS (U.S.
dollars in thousands) NOTE 2 - SIGNIFICANT ACCOUNTING POLICIES (CONT.)
I. (Continued) Asset
Management and Investments Fees (Gross) All
of the Company’s revenues is from contracts with customers. Customers are invoiced at the end of the month. Contract
Assets and Liabilitie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At
both December 31, 2022 and 2021, contract assets and liabilities were $ 0 J. Fair value of financial instruments The
carrying amounts reported in the balance sheets for cash and cash equivalents, bank deposits, other current assets and accounts receivables
and accounts payable approximate their fair market value based on the short-term maturity of these instruments. The Company did not have
any non-financial assets or liabilities that are measured at fair value on a recurring basis as of December 31, 2022 and 2021. K. Marketable securities Marketable
securities represent equity investments in common stocks mutual funds. Equity investments in unconsolidated entities, other than those
accounted for using the equity of accounting, are generally measured at fair value. Realized and unrealized gains and losses are included
in net income. Fair
Value Measurements The
Company values its investments under the provisions of FASB ASC Topi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 Severance pay The
group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CREATIONS
INC. AND SUBSIDIARIES NOTES
TO THE CONSOLIDATED FINANCIAL STATEMENTS (U.S.
dollars in thousands) NOTE 2 - SIGNIFICANT ACCOUNTING POLICIES (CONT.) M. Income taxes The
Company accounts for income taxes under ASC 740, “Income Taxes”. Under the asset and liability method of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ASC 740-10-05 which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December 31, 2022 and 2021, the Company does not believe it has any uncertain tax positions that would require either
recognition or disclosure in the accompanying financial statements. The Company recognizes interest and penalties related to uncertain
income tax positions in other expense. N. Concentrations of credit risks Financial
instruments that potentially subject the Company to credit risk consist of cash and cash equivalents and restricted bank deposit. Cash
and cash equivalents and the restricted bank deposit are invested mainly in USD and NIS in banks in Israel and the United States. Such
fund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has no off-balance-sheet concentrations of credit risk such as foreign exchange contracts, option contracts or other foreign
hedging arrangements. CREATIONS
INC. AND SUBSIDIARIES NOTES
TO THE CONSOLIDATED FINANCIAL STATEMENTS (U.S.
dollars in thousands) NOTE 2 - SIGNIFICANT ACCOUNTING POLICIES (CONT.) O.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issued to certain investors and
their potential dilutive effect is considered using the treasury method. The
total numbers of shares related to outstanding stock warrants that have been excluded from the calculation of the diluted net loss per
share due to their anti-dilutive effect was 3,544,242 3,544,242 P. Legal and other contingencies The
Company accounts for its contingent liabilities in accordance with ASC 450 “Contingencies” under which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tigation that could have a material adverse effect on the Company’s business, financial position, results of operations
or cash flows. Legal
costs incurred in connection with loss contingencies are expensed as incurred. Q. Warrants Warrants
that were granted by the Company to investors through private placement transactions and to the Holdings stockholders under the Holdings
Exchange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REATIONS
INC. AND SUBSIDIARIES NOTES
TO THE CONSOLIDATED FINANCIAL STATEMENTS (U.S.
dollars in thousands) NOTE 2 - SIGNIFICANT ACCOUNTING POLICIES (CONT.)
Q. (Continued)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R. Leases The
Company accounts for leases under the guidance of FASB Accounting Standards Codification, or ASC, Topic 842, Leases, or ASC 842, which
requires the recognition of the right-of-use assets and related operating and finance lease liabilities on the balance sheet and the
disclosure of key information about certain leasing arrange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and is recognized on a straight-line basis over the lease term. Included
in lease expense are any variable lease payments incurred in the period that were not included in the initial lease liability. The
Company recognized a lease liability in the amount of the present value of the lease payments, and concurrently recognized right of use
assets in the same amount of the lease liability regarding a lease agreement classified as operating lease. S. Intangible assets Intangible
assets consist of existing customer relationships from the acquisition of Oceans (see Note 3). The Company accounts for intangible assets
at their historical cost and records amortization utilizing the straight-line method based upon their estimated useful lives. The estimated
useful life of customer relationships was determined internally by the management at 5.25 72 74 72 CREATIONS
INC. AND SUBSIDIARIES NOTES
TO THE CONSOLIDATED FINANCIAL STATEMENTS (U.S.
dollars in thousands) NOTE 2 - SIGNIFICANT ACCOUNTING POLICIES (CONT.) T. Goodwill Goodwill
consists of the excess of cost over net assets acquired of Ocean. Goodwill is not amortized, but is tested at least annually for impairment,
or if circumstances change that will more likely than not reduce the fair value of the reporting unit below its carrying amount. The
Company performs annual impairment testing on a recurring basis in the last quarter of each year. Impairments, if any, are expensed in
the year incurred. The Company did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3 - ACQUISITIONS
A. On
August 19, 2020, the Company entered into share purchase agreement with certain shareholders of Ocean, an Israeli corporation that
provides mutual funds investment management services for several mutual funds, under which upon consummation of certain conditions
the Company will purchase 7.5% 300 87 The
Company consummated the aforesaid acquisition at August 19, 2020 (the “Closing Date”).
B. On
September 7, 2020, the Company entered into a share exchange agreement (the “Share Exchange Agreement”) by and among
Ocean Yetsira, Ocean, and certain shareholders of Ocean (“Ocean Shareholders”), under
which upon consummation of certain conditions the Company will purchase the remaining 92.5 35.4%
3. 1,254,498
4. 1,254,498 hree 1.00 The
Company consummated the aforesaid acquisition at September 28, 2020 (the “Closing Date”). In
addition, the Company incurred acquisition related costs totaling $ 32 The
acquisition implements the Company’s vision of becoming a leading investment company in Israel and delivering high quality management
and value to its clients and shareholders. By combining the two businesses, the Company will be able to expand its variety of mutual
funds and more than double its AUM. Moreover, Ocean has a large base of privet clients with high degree of customer loyalty which can
be used as a platform to enlarge the Company’s privet client’s portfolio management business. CREATIONS
INC. AND SUBSIDIARIES NOTES
TO THE CONSOLIDATED FINANCIAL STATEMENTS (U.S.
dollars in thousands) NOTE 3 - ACQUISITIONS (CONT.)
B.
(Continued) Furthermore,
the acquisition brought a more diversified ability to the Company’s investment managers team and additional experience of the marketing
capabilities that can be used to advance the Company forward. Under
business combination accounting principles, the total purchase price which including the Cash Consideration and Equity Consideration,
was allocated to Ocean’s net tangible and intangible assets based on their estimated fair values as set forth below. The excess
of the purchase price over the net tangible and identifiable intangible assets was recorded as goodwill. The goodwill is attributable
primarily to the strategic opportunities aforementioned. The related goodwill and intangible assets are not deductible for tax purposes. The
allocation of the purchase price to assets acquired and liabilities assumed is as follows: SUMMARY
OF ALLOCATION OF PURCHASE PRICE
Cash $ 100
Bank deposit 12
Prepaid expenses and other current assets 50
Property and equipment 33
Accrued expenses and other current liabilities (13 )
Deferred income taxes (84 )
Intangible asset - Customer relationships (*) 363
Goodwill 583
Total purchase price (**) $ 1,044
(*) The
fair value of the customer relationships asset associated with Ocean acquisition amounted to $ 363
(**) The
fair value of the purchase price is comprised from Cash Consideration that was paid in total amount of $ 87 957 The
consolidated results of operations for the year ended December 31, 2020 include revenues and expenses related to Ocean business for the
fourth quarter of 2020. CREATIONS
INC. AND SUBSIDIARIES NOTES
TO THE CONSOLIDATED FINANCIAL STATEMENTS (U.S.
dollars in thousands) NOTE 3 - ACQUISITIONS (CONT.)
C. In
connection with the Share Exchange Agreement as noted in Note 3B, on September 7, 2020, the Company and its current Chief Executive
Officer and Chairman and majority shareholder, and the Ocean Shareholders, entered into a shareholder agreement (the “Shareholder
Agreement”), under which certain minority rights and protections (including representation on the Company’s Board of
Directors) to Ocean Share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46:41Z</dcterms:created>
  <dcterms:modified xmlns:dcterms="http://purl.org/dc/terms/" xmlns:xsi="http://www.w3.org/2001/XMLSchema-instance" xsi:type="dcterms:W3CDTF">2023-04-14T20:46:41Z</dcterms:modified>
</cp:coreProperties>
</file>